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S" sheetId="3" r:id="rId3"/>
    <s:sheet name="CONSOLIDATED STATEMENTS OF OPER" sheetId="4" r:id="rId4"/>
    <s:sheet name="CONSOLIDATED STATEMENTS OF CASH" sheetId="5" r:id="rId5"/>
    <s:sheet name="SUMMARY OF SIGNIFICANT ACCOUNTI" sheetId="6" r:id="rId6"/>
    <s:sheet name="GOING CONCERN" sheetId="7" r:id="rId7"/>
    <s:sheet name="OIL AND GAS PROPERTIES" sheetId="8" r:id="rId8"/>
    <s:sheet name="REVENUE RECOGNITION" sheetId="9" r:id="rId9"/>
    <s:sheet name="SUPPLEMENTAL RESERVE INFORMATIO" sheetId="10" r:id="rId10"/>
    <s:sheet name="MANAGEMENT'S PLANS FOR LIQUIDIT" sheetId="11" r:id="rId11"/>
    <s:sheet name="CHANGES OF BUSINESS PLAN" sheetId="12" r:id="rId12"/>
    <s:sheet name="NOTES PAYABLE - RELATED PARTIES" sheetId="13" r:id="rId13"/>
    <s:sheet name="NOTES PAYABLE - THIRD PARTIES" sheetId="14" r:id="rId14"/>
    <s:sheet name="ARBITRATION PROCEEDINGS" sheetId="15" r:id="rId15"/>
    <s:sheet name="CAPITAL STOCK" sheetId="16" r:id="rId16"/>
    <s:sheet name="DISCONTINUED OPERATIONS" sheetId="17" r:id="rId17"/>
    <s:sheet name="LITIGATION" sheetId="18" r:id="rId18"/>
    <s:sheet name="SALE OF OIL AND GAS LEASE" sheetId="19" r:id="rId19"/>
    <s:sheet name="REVISED EMPLOYMENT AGREEMENT" sheetId="20" r:id="rId20"/>
    <s:sheet name="FRAC SAND ACTIVITIES" sheetId="21" r:id="rId21"/>
    <s:sheet name="SUBSEQUENT EVENTS" sheetId="22" r:id="rId22"/>
    <s:sheet name="ACCOUNTING POLICIES (POLICIES)" sheetId="23" r:id="rId23"/>
    <s:sheet name="Proved Oil and Gas Reserves at " sheetId="24" r:id="rId24"/>
    <s:sheet name="Standardized measure of discoun" sheetId="25" r:id="rId25"/>
    <s:sheet name="DISCONTINUED OPERATIONS (TABLES" sheetId="26" r:id="rId26"/>
    <s:sheet name="Going Concern (Details)" sheetId="27" r:id="rId27"/>
    <s:sheet name="OIL AND GAS PROPERTIES (Details" sheetId="28" r:id="rId28"/>
    <s:sheet name="Proved Oil and Gas Reserves (un" sheetId="29" r:id="rId29"/>
    <s:sheet name="Standardized Measure of Disco30" sheetId="30" r:id="rId30"/>
    <s:sheet name="Management's Plans for Liquid31" sheetId="31" r:id="rId31"/>
    <s:sheet name="Notes Payable - Related Parti32" sheetId="32" r:id="rId32"/>
    <s:sheet name="Convertible Promissory note (De" sheetId="33" r:id="rId33"/>
    <s:sheet name="Notes Payable - Third Parties(D" sheetId="34" r:id="rId34"/>
    <s:sheet name="Arbitration Proceedings(Details" sheetId="35" r:id="rId35"/>
    <s:sheet name="Capital Stock (Details)" sheetId="36" r:id="rId36"/>
    <s:sheet name="Discontinued Operations Relates" sheetId="37" r:id="rId37"/>
    <s:sheet name="SALE OF OIL AND GAS LEASE (Deta" sheetId="38" r:id="rId38"/>
    <s:sheet name="REVISED EMPLOYMENT AGREEMENT(De" sheetId="39" r:id="rId39"/>
    <s:sheet name="Subsequent Transactions (Detail" sheetId="40" r:id="rId40"/>
    <s:sheet name="Subsequent events Repayment of " sheetId="41" r:id="rId41"/>
    <s:sheet name="Warrant (Details)" sheetId="42" r:id="rId42"/>
    <s:sheet name="Subsequent events third parties" sheetId="43" r:id="rId43"/>
    <s:sheet name="Related Party Loan - 2015 (Deta" sheetId="44" r:id="rId44"/>
    <s:sheet name="Stock Issued in Conjunction wit" sheetId="45" r:id="rId45"/>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Sep. 30, 2014</t>
  </si>
  <si>
    <t>Nov. 15, 2015</t>
  </si>
  <si>
    <t>Document and Entity Information:</t>
  </si>
  <si>
    <t>Entity Registrant Name</t>
  </si>
  <si>
    <t>All Energy Corp</t>
  </si>
  <si>
    <t>Entity Trading Symbol</t>
  </si>
  <si>
    <t>afse</t>
  </si>
  <si>
    <t>Document Type</t>
  </si>
  <si>
    <t>10-Q</t>
  </si>
  <si>
    <t>Document Period End Date</t>
  </si>
  <si>
    <t>Sep. 30,
		2014</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Document Fiscal Year Focus</t>
  </si>
  <si>
    <t>Document Fiscal Period Focus</t>
  </si>
  <si>
    <t>Q3</t>
  </si>
  <si>
    <t>CONSOLIDATED BALANCE SHEETS - USD ($)</t>
  </si>
  <si>
    <t>Dec. 31, 2013</t>
  </si>
  <si>
    <t>Current assets</t>
  </si>
  <si>
    <t>Cash and cash equivalents</t>
  </si>
  <si>
    <t>Total current assets</t>
  </si>
  <si>
    <t>Assets held for sale</t>
  </si>
  <si>
    <t>Property and equipment - at cost</t>
  </si>
  <si>
    <t>Equipment</t>
  </si>
  <si>
    <t>Less accumulated depreciation and amortization</t>
  </si>
  <si>
    <t>Total property and equipment - net</t>
  </si>
  <si>
    <t>Total assets</t>
  </si>
  <si>
    <t>Current liabilities</t>
  </si>
  <si>
    <t>Accounts payable and accrued expenses</t>
  </si>
  <si>
    <t>Accrued expenses - related party</t>
  </si>
  <si>
    <t>Notes payable and convertible notes, net of unamortized discount of $25,902</t>
  </si>
  <si>
    <t>Notes payable - related parties, net of unamortized discount of $12,062</t>
  </si>
  <si>
    <t>Liabilities related to assets held for sale</t>
  </si>
  <si>
    <t>Total current liabilities</t>
  </si>
  <si>
    <t>Stockholders' equity (deficit)</t>
  </si>
  <si>
    <t>Preferred stock, $.01 par value; 20,000,000 shares authorized, -0- and -0- shares issued and outstanding</t>
  </si>
  <si>
    <t>Common stock, $.01 par value; 80,000,000 shares authorized, 42,223,563 and 24,727,413 shares issued, respectively, and 49,323,563 and 24,586,413 shares outstanding, respectively</t>
  </si>
  <si>
    <t>Additional paid-in capital</t>
  </si>
  <si>
    <t>Treasury stock, at cost; 141,000 and 141,000 shares, respectively</t>
  </si>
  <si>
    <t>Receivable from shareholder</t>
  </si>
  <si>
    <t>Accumulated deficit</t>
  </si>
  <si>
    <t>Deficit accumulated during the development stage</t>
  </si>
  <si>
    <t>Total stockholders' equity (deficit)</t>
  </si>
  <si>
    <t>Total liabilities and stockholders' equity (deficit)</t>
  </si>
  <si>
    <t>BALANCE SHEETS PARENTHETICALS - USD ($)</t>
  </si>
  <si>
    <t>PARENTHETICALS</t>
  </si>
  <si>
    <t>Notes payable and convertible notes, net of unamortized discount</t>
  </si>
  <si>
    <t>Notes payable - related parties, net of unamortized discount</t>
  </si>
  <si>
    <t>Preferred Stock, par value</t>
  </si>
  <si>
    <t>Preferred Stock, shares authorised</t>
  </si>
  <si>
    <t>Preferred Stock, shares issued</t>
  </si>
  <si>
    <t>Preferred Stock, shares outstanding</t>
  </si>
  <si>
    <t>Common Stock, par value</t>
  </si>
  <si>
    <t>Common Stock, shares authorized</t>
  </si>
  <si>
    <t>Common Stock, shares issued</t>
  </si>
  <si>
    <t>Common Stock, shares outstanding</t>
  </si>
  <si>
    <t>Treasury stock,</t>
  </si>
  <si>
    <t>CONSOLIDATED STATEMENTS OF OPERATIONS(UnAudited) - USD ($)</t>
  </si>
  <si>
    <t>3 Months Ended</t>
  </si>
  <si>
    <t>124 Months Ended</t>
  </si>
  <si>
    <t>Sep. 30, 2013</t>
  </si>
  <si>
    <t>REVENUES</t>
  </si>
  <si>
    <t>Revenues</t>
  </si>
  <si>
    <t>Operating costs and expenses</t>
  </si>
  <si>
    <t>Consulting</t>
  </si>
  <si>
    <t>Legal and professional</t>
  </si>
  <si>
    <t>Impairment charge</t>
  </si>
  <si>
    <t>Depreciation and amortization</t>
  </si>
  <si>
    <t>General and administrative</t>
  </si>
  <si>
    <t>Total operating expenses</t>
  </si>
  <si>
    <t>Other income (expense)</t>
  </si>
  <si>
    <t>Beneficial conversion expense</t>
  </si>
  <si>
    <t>Interest expense</t>
  </si>
  <si>
    <t>Interest income</t>
  </si>
  <si>
    <t>Rental income</t>
  </si>
  <si>
    <t>Loss on sale of land</t>
  </si>
  <si>
    <t>Loss on sale of investment</t>
  </si>
  <si>
    <t>Equity loss in subsidiary</t>
  </si>
  <si>
    <t>Debt discount amortization</t>
  </si>
  <si>
    <t>Debt forgiveness income</t>
  </si>
  <si>
    <t>Other income</t>
  </si>
  <si>
    <t>Total other income (expense)</t>
  </si>
  <si>
    <t>Net income (loss) from continuing operations</t>
  </si>
  <si>
    <t>Net income (loss) from discontinued operations</t>
  </si>
  <si>
    <t>Net income (loss)</t>
  </si>
  <si>
    <t>Income (loss) per share from continuing operations</t>
  </si>
  <si>
    <t>Basic</t>
  </si>
  <si>
    <t>Diluted</t>
  </si>
  <si>
    <t>Loss per share from discontinued operations</t>
  </si>
  <si>
    <t>Weighted average number of shares outstanding:</t>
  </si>
  <si>
    <t>CONSOLIDATED STATEMENTS OF CASH FLOWS(UnAudited) - USD ($)</t>
  </si>
  <si>
    <t>CASH FLOWS FROM OPERATING ACTIVITIES</t>
  </si>
  <si>
    <t>Net income (loss.)..</t>
  </si>
  <si>
    <t>Adjustments to reconcile net loss to cash used for operating activities:</t>
  </si>
  <si>
    <t>Loss on sale of land.</t>
  </si>
  <si>
    <t>Loss on disposition of fixed assets</t>
  </si>
  <si>
    <t>Forgiveness of debt</t>
  </si>
  <si>
    <t>Non-cash beneficial conversion expense</t>
  </si>
  <si>
    <t>Options issued for compensation</t>
  </si>
  <si>
    <t>Stock issued for services and compensation</t>
  </si>
  <si>
    <t>Debt discount amortization..</t>
  </si>
  <si>
    <t>Loss on investments</t>
  </si>
  <si>
    <t>Increase (decrease) in prepaids</t>
  </si>
  <si>
    <t>Increase in accrued expenses</t>
  </si>
  <si>
    <t>Increase (decrease) in accounts payable</t>
  </si>
  <si>
    <t>Net cash provided by (used in) operating activities</t>
  </si>
  <si>
    <t>CASH FLOWS FROM INVESTING ACTIVITIES</t>
  </si>
  <si>
    <t>Purchase of property and equipment</t>
  </si>
  <si>
    <t>Investment in Treaty Belize Energy LTD</t>
  </si>
  <si>
    <t>Investment in oil and gas property</t>
  </si>
  <si>
    <t>Increase in accrued liabilities - related party</t>
  </si>
  <si>
    <t>Proceeds from sale of land</t>
  </si>
  <si>
    <t>Proceeds from sale of oil and gas property</t>
  </si>
  <si>
    <t>Purchase of office equipment</t>
  </si>
  <si>
    <t>Payments on construction-in-progress</t>
  </si>
  <si>
    <t>Net cash used in investing activities</t>
  </si>
  <si>
    <t>CASH FLOWS FROM FINANCING ACTIVITIES</t>
  </si>
  <si>
    <t>Proceeds from sale of common stock for cash</t>
  </si>
  <si>
    <t>Principal payments on related party advances</t>
  </si>
  <si>
    <t>Payments on notes payable - third party</t>
  </si>
  <si>
    <t>Proceeds from (payments on) notes payable - related party</t>
  </si>
  <si>
    <t>Proceeds from notes payable - third party</t>
  </si>
  <si>
    <t>Payment on notes payable - related party</t>
  </si>
  <si>
    <t>Proceeds from long-term debt, net of deferred borrowing costs</t>
  </si>
  <si>
    <t>Purchase of treasury stock</t>
  </si>
  <si>
    <t>Contributions from shareholders</t>
  </si>
  <si>
    <t>Net cash provided by (used in) financing activities</t>
  </si>
  <si>
    <t>NET CHANGE IN CASH</t>
  </si>
  <si>
    <t>Cash, beginning of period</t>
  </si>
  <si>
    <t>Cash, end of period.</t>
  </si>
  <si>
    <t>SUMMARY OF SIGNIFICANT ACCOUNTING POLICIES</t>
  </si>
  <si>
    <t>SUMMARY OF SIGNIFICANT ACCOUNTING POLICIES:</t>
  </si>
  <si>
    <t xml:space="preserve">Note 1. Summary of Significant Accounting Policies Basis of Presentation The accompanying unaudited interim financial statements of All Energy Corporation (the Company) have been prepared by the Company in accordance with accounting principles generally accepted in the United States of America, pursuant to the Securities and Exchange Commission rules and regulations. In managements opinion all adjustments necessary for a fair presentation of the results for interim periods have been reflected in the interim financial statements. The results of operations for any interim period are not necessarily indicative of the results for a full year. All adjustments to the financial statements are of a normal recurring nature. Certain information and footnote disclosures normally included in financial statements prepared in accordance with generally accepted accounting principles have been condensed or omitted. Such disclosures are those that would substantially duplicate information contained in the most recent audited financial statements of the Company, such as significant accounting policies and stock options. Management presumes that users of the interim statements have read or have access to the audited financial statements and notes thereto included in the Companys Annual Report on Form 10-K for the year ended December 31, 2013. FASB Accounting Standards Codification 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to non-governmental entities in the preparation of financial statements in conformity with GAAP. Accordingly, the Company refers to the ASC as the sole source of authoritative literature. </t>
  </si>
  <si>
    <t>GOING CONCERN</t>
  </si>
  <si>
    <t>GOING CONCERN:</t>
  </si>
  <si>
    <t>Note 2. Going Concern The Company has incurred losses totaling $14,963,692 through September 30, 2014, and had a working capital deficit of $1,928,836 at September 30, 2014. Because of these conditions, the Company will require additional working capital to continue operations and develop its business. The Company intends to raise additional working capital either through private placements, private loans, public offerings and/or bank financing. There are no assurances that the Company will be able to achieve a level of revenues adequate to generate sufficient cash flow from operations or obtain additional financing through private placements, public offerings and/or bank financing necessary to support the Companys working capital requirements. To the extent that funds generated from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or execute its business plan.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OIL AND GAS PROPERTIES</t>
  </si>
  <si>
    <t>Note 3. Oil and Gas Properties The Company follows the full cost method of accounting for its oil and gas properties. Accordingly, all costs associated with acquisition, exploration and development of oil and gas reserves are capitalized and accounted for in cost centers. In the Companys case, for the foreseeable future, all of the Companys oil and gas properties will be considered a single cost center. For each cost center, capitalized costs, less accumulated amortization and related deferred income taxes, shall not exceed an amount (the cost center ceiling) equal to the sum of: (1)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2) The cost of properties not being amortized; plus (3) The lower of cost or estimated fair market value of unproven properties included in the costs being amortized; less (4) Income tax effects related to differences between the book and tax basis of the properties. If unamortized costs capitalized within a cost center, less related deferred income taxes, exceed the cost center ceiling (as defined), the excess is charged to expense and separately disclosed during the period in which the excess occurs. Amounts required to be written off will not be reinstated for any subsequent increase in the cost center ceiling. Depreciation and amortization for each cost center are computed on a composite unit-of-production method, based on estimated proven reserves attributable to the respective cost center. All costs associated with oil and gas properties are currently included in the base for computation and amortization. Such costs include all acquisition, exploration, development costs and estimated future expenditures for proved undeveloped properties, as well as estimated dismantlement and abandonment costs as calculated under the asset retirement obligation category, net of salvage value. The Company's oil and gas property is located within the continental United States. Gains and losses on sales of oil and gas properties are treated as adjustments of capitalized costs. Gains or losses on sales of property and equipment, other than oil and gas properties, are recognized as part of operations. Expenditures for renewals and improvements are capitalized, while expenditures for maintenance and repairs are charged to operations as incurred. In May 2014, the Company sold all of its interest in its sole producing oil and gas property for $280,000 in cash. See Note 15. Sale of Oil and Gas Lease</t>
  </si>
  <si>
    <t>REVENUE RECOGNITION</t>
  </si>
  <si>
    <t>Note 4. Revenue Recognition The Company follows the sales (takes or cash) method of accounting for oil and gas revenues. Under this method, the Company recognizes revenues on oil and gas production as it is taken and delivered to the purchasers. The volumes sold may be more or less than the volumes the Company is entitled to take based on our ownership in the property. These differences result in a condition known as a production imbalance. Our crude oil and natural gas imbalances are insignificant.</t>
  </si>
  <si>
    <t>SUPPLEMENTAL RESERVE INFORMATION</t>
  </si>
  <si>
    <t>Schedule of Supplemental Information for Property, Casualty Insurance Underwriters</t>
  </si>
  <si>
    <t>Note 5. Supplemental Reserve Information The Companys net proved oil and natural gas reserves as at December 31, 2013, have been estimated by a third-party petroleum engineer. All estimates are in accordance generally accepted petroleum engineering and evaluation principles and definitions and with guidelines established by the SEC. All of the Companys reserves are located in the United States of America and accounted for under one cost center. The Companys policies and practices regarding internal control over the estimating of reserves are structured to estimate objectively and accurately its oil and natural gas reserve quantities and present values in compliance with SEC regulations and accounting principles generally accepted in the United States of America. The Company does not yet maintain an internal staff of petroleum engineers and geosciences professionals. The data used in the Companys reserve estimation process is based on historical results for production, oil and natural gas prices received, lease operating expenses and development costs incurred, ownership interest and other required data. Historical oil and gas prices, lease operating expenses, and ownership interests are provided by and verified by the Companys acting chief financial officer. The consulting petroleum engineer responsible for the preparation of the Companys reserve report has a Bachelor of Arts degree in Physics and a Bachelor of Science degree in petroleum engineering from two major universities and has experience in preparing economic evaluations and reserve estimates. He meets the requirements regarding qualifications, objectivity and confidentiality set forth in the Standards Pertaining to the Engineering and Auditing of Oil and Gas Reserves Information promulgated by the Society of Petroleum Engineers. The following reserve estimates were based on existing economic and operating conditions. Oil prices were calculated using a 12-month average price. Operating costs, production and ad valorem taxes and future development costs were based on current costs with no escalation. There are numerous uncertainties inherent in estimating quantities of proved reserves and in projecting the future rates of production and timing of development expenditures. The following reserve data represents estimates only and should not be construed as being exact. Moreover, the present values should not be construed as the current market value of the Company's oil and gas reserves or the costs that would be incurred to obtain equivalent reserves. Proved Oil and Gas Reserves at December 31, 2013 (unaudited) Crude Oil BBL Natural Gas Mcf Gross Reserves 16,092 --- Net Reserves 12,069 --- Standardized Measure of Discounted Future Net Cash Flows (unaudited) The Standardized Measure of Discounted Future Net Cash Flows Relating to Proved Oil and Gas Reserves (Standardized Measures) does not purport to present the fair market value of a company's oil and gas properties. An estimate of such value should consider, among other factors, anticipated future prices of oil and gas, the probability of recoveries in excess of existing proved reserves, the value of probable reserves and acreage prospects, and perhaps different discount rates. It should be noted that estimates of reserve quantities, especially from new discoveries, are inherently imprecise and subject to substantial revision. Reserve estimates were prepared in accordance with standard SEC guidelines. The future net cash flow for September 30, 2014, was computed using a 12-month average price. Costs and prices were held constant and were not escalated over the life of the property. No deduction has been made for interest or general corporate overhead. The annual discount of estimated future cash flows is defined, for use herein, as future cash flows discounted at 10% per year, over the expected period of realization. The Company emphasizes that reserve estimates are inherently imprecise. Accordingly, the estimates are expected to change as more current information becomes available. It is reasonably possible that, because of changes in market conditions or the inherent imprecision of these reserve estimates, that the estimates of future cash inflows, future gross revenues, the amount of oil and gas reserves, the remaining estimated lives of the oil and gas properties, or any combination of the above may be increased or reduced in the near term. If reduced, the carrying amount of capitalized oil and gas properties may be reduced materially in the near term. Standardized measure of discounted future net cash flows related to proved reserves: Proved Producing Gross Oil Reserves, BBL Net Oil Reserves, BBL Net Revenue Net Severance and Ad Valorem Tax Net Lease Cost Net Cash Flow Present Worth 10% 16,092 12,069 $1,129,929 $51,977 $333,478 $742,475 $484,692 In May 2014, the Company sold all of its interest in its sole producing oil and gas property. See Note 15. Sale of Oil and Gas Lease</t>
  </si>
  <si>
    <t>MANAGEMENT'S PLANS FOR LIQUIDITY</t>
  </si>
  <si>
    <t>Note 6. Managements Plans for Liquidity During the nine months ended September 30, 2014, the Company obtained $580,938 in operating funds from loans provided by third parties. Since March 31, 2013, the Company has obtained approximately $1,040,000 in operating funds from loans provided by third parties and certain affiliates. See Note 8. Notes Payable - Related Parties and Note 9. Notes Payable - Third Parties, as well as Issuance of Promissory Notes - 2014 and Issuance of Promissory Notes - 2015 under Note17. Subsequent Events Also, in May 2014, the Company sold all of its interest in its sole producing oil and gas property for $280,000 in cash. See Note 15. Sale of Oil and Gas Lease With the sale of the Companys only oil-producing property in May 2014, the Company applies all of its available capital to its efforts in obtaining a permit to mine frac sand on property located in Trempealeau County in Western Wisconsin. There is no assurance that the Company will be successful in these efforts, that it will obtain sufficient capital to sustain its efforts or that it will be able to obtain adequate funding to mine frac sand, should it obtain the required permit. See Note 7. Changes of Business Plan The Company will require additional funds, in order to sustain its operations through the remainder of 2015 and the first half of 2016. The Company believes it will be able to secure the financing, in the form of debt, equity or a combination thereof, necessary to complete these opportunities. The Company does not have a current commitment for an equity investment or a loan in any amount.</t>
  </si>
  <si>
    <t>CHANGES OF BUSINESS PLAN</t>
  </si>
  <si>
    <t>Note 7. Changes of Business Plan Until August 2011, the Company actively pursued the acquisition of one or more ethanol plants. As of August 2011, the Companys efforts in this regard had not been successful. In August 2011, the Company changed its business to the acquisition of interests in oil and gas properties within the United States and the pursuit of business opportunities related to the oil and gas industry. In 2012, the Company purchased its first oil and gas properties and began to operate its only producing oil and gas lease containing two producing wells, which lease was sold in May 2014. See Note 14. Sale of Oil and Gas Lease With the sale of this oil-producing property, all of the Companys efforts are now focused on obtaining a permit to mine frac sand on property located in Trempealeau County in Western Wisconsin. See Note 16. Frac Sand Activities</t>
  </si>
  <si>
    <t>NOTES PAYABLE - RELATED PARTIES</t>
  </si>
  <si>
    <t xml:space="preserve">Note 8. Notes Payable - Related Parties From the third quarter of 2009 through July 2011, the Company obtained $73,000 in loans from one of its directors, the proceeds from which provided the Company with a portion of the capital needed to sustain its operations. On the dates of issuance, and as at December 31, 2012, these promissory notes were convertible into a total of 7,100,000 shares of Company common stock. Until August 2011, these loans were payable on demand, bore interest at 10% per annum and were convertible, at the directors option, into shares of the Companys common stock at the rate of one share for every $.01 of debt converted. In August 2011, each of these loans was revised and extended to September 2012, by the issuance of a total of 50,000 shares of Company common stock. In September 2012, each of these loans was again revised and extended to September 2013, by the issuance of a total of 50,000 shares of Company common stock. No further extension transaction has occurred, although this director has indicated that he will not demand payment of such indebtedness, until such time as such repayment would not negatively affect the Companys financial position. These loans were repaid during the quarter ended June 30, 2014. In April 2011, another Company director loaned $5,000 to the Company. On the date of issuance, and as at December 31, 2012, and March 31, 2013, this promissory note was convertible into a total of 500,000 shares of Company common stock. Until August 2011, this loan was payable on demand, bore interest at 10% per annum and were convertible, at the directors option, into shares of the Companys common stock at the rate of one share for every $.01 of debt converted. In August 2011, this loan was revised and extended to September 2012, by the issuance of 12,500 shares of Company common stock. In September 2012, this loan was again revised and extended to September 2013, by the issuance of 12,500 shares of Company common stock. No further extension transaction occurred. However, in 2014, this $5,000 of indebtedness was converted by this director into 500,000 shares of Company common stock. See Common Stock Issued Pursuant to Convertible Promissory Notes under Note 11. Capital Stock Also in April 2011, the Company borrowed $5,000 from a third party for use as working capital,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a total of 500,000 shares of Company common stock. In August 2011, this loan was revised and extended to September 2012. In June 2012, $500 of such indebtedness was converted into 50,000 shares of Company common stock. This loan was again revised and extended until September 2013. In 2014, the remaining $4,500 principal amount of this loan was converted into 450,000 shares of the Companys common stock. See 2014 Notes under Note 9. Notes Payable - Third Parties </t>
  </si>
  <si>
    <t>NOTES PAYABLE - THIRD PARTIES</t>
  </si>
  <si>
    <t>NOTES PAYABLE - THIRD PARTIES:</t>
  </si>
  <si>
    <t xml:space="preserve">Note 9. Notes Payable - Third Parties 2011 Notes In April 2011, the Company borrowed $20,000 from a third party, through the issuance of a convertible promissory note, payable on demand, bearing interest at 10% per annum, and convertible, at the third partys option, into shares of the Companys common stock at the rate of one share for every $.01 of debt converted. On the date of issuance, this promissory note was convertible into 2,000,000 shares of Company common stock. In August 2011, this loan was revised and extended to September 2012, and again revised and extended until September 2013. In 2014, the Company issued an amended promissory note, to replace the original convertible promissory note. This amended promissory note is no longer convertible into 2,000,000 shares of Company common stock and the loan is now due the earlier of (a) the date that is three days immediately following the date on which the Company closes a funding transaction that provides capital in amount sufficient to complete the buildout of a proposed frac sand mine of the Company and (b) July 2016. See 2014 Notes under Note 9. Notes Payable - Third Parties 2012 Notes In July 2012, the Company issued two convertible secured promissory notes with $25,000 and $25,000 face amounts, respectively, in consideration of two loans of such amounts, one being from a director of the Company. At issuance, each such convertible promissory note was due in July 2017 with interest accruing in amounts equal to 1.8176%, 2.272% and 2.272%, respectively, of the remaining net cash flow of the Companys subsidiary, AllEnergy - Bell, LLC, and payable each October 31, January 31, April 30 and July 31. Each of these convertible promissory notes was secured by a deed of trust with respect to the Companys then-owned oil and gas lease located in Taylor County, Texas. Each of the $25,000 face amount convertible secured promissory notes, including accrued interest, has been repaid with a portion of the proceeds from the sale of the Companys oil and gas lease. Also in July 2012 and December 2012, the Company issued, to the same investor, two convertible secured promissory notes with $20,000 face amounts, in consideration of two loans of such amounts. At issuance, these convertible promissory notes were due in July 2017 with interest accruing in amounts equal to 1.8176%, 2.272% and 2.272%, respectively, of the remaining net cash flow of the Companys subsidiary, AllEnergy - Bell, LLC, and payable each October 31, January 31, April 30 and July 31. Each of these convertible promissory notes was secured by a deed of trust with respect to the Companys then-owned oil and gas lease located in Taylor County, Texas. In 2014, both of these convertible promissory notes, including accrued interest, were replaced with new promissory notes. See 2014 Notes under Note 9. Notes Payable - Third Parties 2013 Notes In September 2013, the Company borrowed $99,800 from a director, through the issuance of a promissory note. Initially, at issuance, such promissory note had an interest rate on the unpaid balance of 10.00% per annum for the first six months, with the interest rate increasing by 2.50% every six months thereafter until the promissory note was paid in full, with a rate cap of 18.00%. An interest only payment was due on September 1, 2014, with a balloon payment of the entire outstanding balance, including accrued interest, payable on or before September 1, 2015. In June 2014, this promissory note, including interest, was repaid in full, with proceeds from the Companys sale of its oil and gas lease. Also in September and October 2013, the Company borrowed a total of $75,000 from a third party, through the issuance of a two separate promissory notes, which bear interest on the unpaid balance at the rate of 5% per annum until paid and are due and payable in September 2014. In October 2013, the Company borrowed $200,000 from a third party, through the issuance of a promissory note, which bears interest on the unpaid balance at the rate of 5% per annum until paid and is due and payable on the date that is the earlier of (a) the date that is three days immediately following the date on which the Company closes a funding transaction that provides capital to the Company in an amount sufficient to complete the buildout of a proposed frac sand mine of the Company and (b) October 2015. 2014 Notes In February 2014, the Company borrowed $200,000 from a third party, through the issuance of a promissory note, which bears interest on the unpaid balance at the rate of 5% per annum until paid and is due and payable on the date that is the earlier of (a) the date that is three days immediately following the date on which the Company closes a funding transaction that provides capital to the Company in an amount sufficient to complete the buildout of a proposed frac sand mine of the Company and (b) February 2016. In March 2014, the Company borrowed $100,000 from a third party, through the issuance of a promissory note, which bears interest on the unpaid balance at the rate of 8% per annum until paid and is due and payable on the date that is the earlier of (a) the date that is two (2) years from the date on which the Company first produces frac sand at its proposed mine located in Trempealeau County, Wisconsin, and (b) March 2018. In May 2014, the Company borrowed a total of $25,000 from a third party, through the issuance of a promissory note, which bears interest on the unpaid balance at the rate of 5% per annum until paid and was due and payable in May 2015. In July 2014, promissory notes were issued, as follows:  The Company issued a $20,000 face amount first amended promissory note that replaced an existing convertible promissory note of like face amount. This first amended promissory note is no longer convertible into common stock of the Company and bears interest on the unpaid balance at the rate of 10%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July 2016.  The Company issued four separate promissory notes with aggregate face amounts of $40,000 that replaced two existing secured convertible promissory notes issued to a single investor with aggregate face amounts of $40,000 and four separate promissory notes with aggregate face amounts of $3,583.92 in payment of the accrued interest on the two replaced secured convertible promissory notes. Each of these promissory notes bears interest on the unpaid balance at the rate of 8%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July 2016.  The Company issued to a director three separate promissory notes with aggregate face amounts of $20,000 in consideration of his loans to the Company of such aggregate amount. Each of these promissory notes bears interest on the unpaid balance at the rate of 15%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July 2016. In August 2014, promissory notes were issued, as follows:  The Company issued to a director three separate promissory notes with aggregate face amounts of $10,000 in consideration of his loans to the Company of such aggregate amount. Each of these promissory notes bears interest on the unpaid balance at the rate of 15%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August 2016.  The Company issued to a director a promissory note with a face amount of $50,000 in consideration of his loan to the Company of such amount. Each of these promissory notes bears interest on the unpaid balance at the rate of 15%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August 2016. In September 2014, the Company issued to a third party a promissory note with a face amount of $100,000 in consideration of its loan to the Company of such amount. This promissory note bears interest on the unpaid balance at the rate of 8% per annum until paid, which shall be due and payable on the date that is the earlier of (a) the date that is three (3) days immediately following the date on which the Company closes a funding transaction that provides capital to the Company in an amount sufficient to complete the buildout of a proposed frac sand mine wherever located and (b) September 2016. </t>
  </si>
  <si>
    <t>ARBITRATION PROCEEDINGS</t>
  </si>
  <si>
    <t>ARBITRATION PROCEEDINGS:</t>
  </si>
  <si>
    <t>Note 10. Arbitration Proceedings In January 2013, the Company instituted arbitration proceedings against one of its former attorneys in a dispute over fees owed to such attorney. This arbitration was settled prior to a hearing. Also in January 2013, the Company instituted arbitration in an effort to recover $120,000 due and owing from Treaty Energy Corporation under a rescission agreement. This arbitration proceeding concluded in late 2013, with the Company obtaining an award of $120,000. Currently, the Company is attempting to collect on such award.</t>
  </si>
  <si>
    <t>CAPITAL STOCK</t>
  </si>
  <si>
    <t>Note 11. Capital Stock Common Stock Issued in Conjunction with Promissory Notes In October 2013, the Company issued 200,000 shares of common stock to a third-party in conjunction with a promissory note, which shares were valued at $.026 per share, an aggregate value of $5,200. In February 2014, the Company issued 200,000 shares of common stock to a third-party in conjunction with a promissory note, which shares were valued at $.03 per share, an aggregate value of $6,000. Accordingly, a debt discount was recorded for this and will be amortized over the life of the loan. In March 2014, the Company issued 100,000 shares of common stock to a third-party in conjunction with a promissory note, which shares were valued at $.02 per share, an aggregate value of $2,000. Accordingly, a debt discount was recorded for this and will be amortized over the life of the loan. In April 2014, the Company issued 50,000 shares of common stock to a third-party in conjunction with a promissory note, which shares were valued at $.04 per share, an aggregate value of $2,000. Accordingly, a debt discount was recorded for this and will be amortized over the life of the loan. In May 2014, the Company issued 25,000 shares of common stock to a third-party in conjunction with a promissory note, which shares were valued at $.05 per share, an aggregate value of $1,250. Accordingly, a debt discount was recorded for this and will be amortized over the life of the loan. In July 2014, shares of Company common stock were issued in conjunction with promissory notes, as follows:  The Company issued 40,000 shares of common stock to a third-party, which shares were valued at a per share price of $.04, an aggregate value of $1,600. Accordingly, a debt discount was recorded for this and will be amortized over the life of the loan.  The Company issued a total of 200,000 shares of common stock to a four third-parties, which shares were valued at a per share price of $.04, an aggregate value of $8,000. Accordingly, a debt discount was recorded for this and will be amortized over the life of the loan.  The Company issued a total of 100,000 shares of common stock to a director, which shares were valued at an average per share price of $.03715, an aggregate value of $3,750. Accordingly, a debt discount was recorded for this and will be amortized over the life of the loan. In August 2014, shares of Company common stock were issued in conjunction with promissory notes, as follows:  The Company issued a total of 50,000 shares of common stock to a director, which shares were valued at an average per share price of $.03, an aggregate value of $1,500. Accordingly, a debt discount was recorded for this and will be amortized over the life of the loan.  The Company issued 250,000 shares of common stock to another director, which shares were valued at a per share price of $.03, an aggregate value of $7,500. Accordingly, a debt discount was recorded for this and will be amortized over the life of the loan. In September 2014, shares of Company common stock were issued in conjunction with promissory notes, as follows:  The Company issued 200,000 shares of common stock to a third-party, which shares were valued at a per share price of $.03, an aggregate value of $6,000. Accordingly, a debt discount was recorded for this and will be amortized over the life of the loan.  The Company issued a total of 75,000 shares of common stock to a third-party, which shares were valued at an average per share price of $.0383, an aggregate value of $3,250. Accordingly, a debt discount was recorded for this and will be amortized over the life of the loan. Common Stock Issued for Services In April 2013, the Company issued 20,000 shares of common stock to a third-party consultant pursuant to a consulting agreement. These shares were valued at $.02 per share, or $400, in the aggregate. In September 2013, the Company issued 20,000 shares of common stock to a third-party consultant pursuant to a consulting agreement. These shares were valued at $.02 per share, or $400, in the aggregate. In February 2014, the Company issued 106,150 shares of common stock to a third-party consultant in payment of its consulting services. These shares were valued at $.03 per share, or $3,185, in the aggregate. Common Stock Issued for Performance Bonuses In August 2014, the Company issued a total of 4,000,000 shares to two of its consultants as performance bonuses. These shares were valued at $.03 per share, or $120,000, in the aggregate. In August 2014, the Company issued 10,000,000 shares to its President as a performance bonus. These shares were valued at $.03 per share, or $300,000, in the aggregate. Also in August 2014, the Company issued 1,050,000 shares to one of its directors as a performance bonus. These shares were valued at $.03 per share, or $31,500, in the aggregate. Common Stock Issued Pursuant to Convertible Promissory Notes In August 2014, a total of $9,500 of indebtedness evidenced by convertible promissory notes was converted into a total of 950,000 shares of Company common stock, a per share price of $.01. $5,000 of such converted indebtedness was held by a director, who was issued 500,000 of such issued conversion shares. Common Stock Issued for Director Bonuses In September 2013, the Company issued a total of 300,000 shares of its common stock as bonuses to two of its directors. These shares were valued at $.07 per share, or $21,000, in the aggregate. In August 2014, the Company issued a total of 400,000 shares of its common stock as bonuses to two of its directors. These shares were valued at $.03 per share, or $12,000, in the aggregate.</t>
  </si>
  <si>
    <t>DISCONTINUED OPERATIONS</t>
  </si>
  <si>
    <t xml:space="preserve">Note 12. Discontinued Operations Discontinued operations relates to the oil and gas property that was sold in May 2014. The operations related to the oil and gas property have been reclassified to discontinued operations for current reporting period. There was no activity for the prior reporting quarter. Nine Months Ended 9/30/14 Nine Months Ended 9/30/13 Revenue: Oil and gas revenue $ 44,565 $ 67,665 General and administrative 16,138 18,764 Amortization 4,986 8,665 Impairment charge 20,224 227,078 Net profit (loss) from discontinued operations $ 3,217 $ (236,842 ) </t>
  </si>
  <si>
    <t>LITIGATION</t>
  </si>
  <si>
    <t>Note 13. Litigation In 2013, the Company initiated a lawsuit styled All Energy Corporation and AllEnergy Silica, Arcadia, LLC v. Trempealeau County Environment &amp; Land Use Committee</t>
  </si>
  <si>
    <t>SALE OF OIL AND GAS LEASE</t>
  </si>
  <si>
    <t>SALE OF OIL AND GAS LEASE:</t>
  </si>
  <si>
    <t>Note 14. Sale of Oil and Gas Lease In May 2014, the Company sold all of its interest in its oil and gas lease located in Taylor County, Texas, a 40-acre tract containing with two producing oil wells. The sale price for this lease was $280,000 in cash. With the sale of this producing property, the Company has committed all available resources to obtaining a permit to mine frac sand on property located in Trempealeau County, Wisconsin.</t>
  </si>
  <si>
    <t>REVISED EMPLOYMENT AGREEMENT</t>
  </si>
  <si>
    <t>Note 15. REVISED EMPLOYMENT AGREEMENT The Company has entered into a revised employment agreements with its President. As revised, this employment agreement has an initial term of five years, with renewal terms of five years, and pays the officer an annual salary of $240,000. Further, as a signing bonus, this officer was awarded a signing bonus of $120,000, payable as the Companys operations permit.</t>
  </si>
  <si>
    <t>FRAC SAND ACTIVITIES</t>
  </si>
  <si>
    <t>Note 16. FRAC SAND ACTIVITIES Beginning in the first half of 2013, the Company has been actively pursuing a permit to mine frac sand. With the May 2014 sale of its only oil-producing property, all of the Companys efforts are now focused on obtaining a permit to mine frac sand on property located in Trempealeau County in Western Wisconsin. Wisconsin Properties Frac Sand Mining Permit Application Annexation Process Litigation</t>
  </si>
  <si>
    <t>SUBSEQUENT EVENTS</t>
  </si>
  <si>
    <t>Note 17. Subsequent Events Issuances of Promissory Notes  2014 In October 2014, the Company borrowed $50,000 from a director, through the issuance of a promissory note. Such promissory note has an interest rate on the unpaid balance of 10.00% per annum for the first six months, with the interest rate increasing by 2.50% every six months thereafter until the promissory note is paid in full, with an interest rate cap of 18.00%. An interest only payment is due in October 2015, with a balloon payment of the entire outstanding balance, including accrued interest, payable in October 2017. Issuances of Promissory Notes  2015 In January 2015, the Company issued five separate convertible promissory notes with an aggregate face amount of $500,000. The principal amount of each of the convertible promissory notes is convertible into shares of Company common stock at the rate of six shares for every $1.00 of principal converted, for an aggregate total of 3,000,000 shares of Company common stock underlying such convertible promissory notes. In June 2015, the Company borrowed $15,000 from a director, through the issuance of a promissory note. Such promissory note has an interest rate on the unpaid balance of 15% per annum until paid. Principal and accrued interest is due and payable on the date that is the earlier of (a) the date that is three (3) days immediately following the date on which the Company closes a funding transaction that provides capital to the Company in amount sufficient to complete the build-out of a proposed frac sand mine of the Company and (b) June 2017. Loan and Security Agreement In October 2014, the Company entered into a loan agreement (the October 2014 Agreement) with a third party. Under the October 2014 Agreement, the lender may agree to lend the Company up to $300,000: $100,000 of such loan amount was obtained by the Company upon the closing of the October 2014 Agreement; the remaining $200,000 is available to the Company in increments of $75,000, $75,000 and $50,000, should the lender agree to make such additional funds available, of which there is no assurance. The initial $100,000 in funds was used by the Company primarily to pay costs associated with its pending lawsuit filed against the Trempealeau County, Wisconsin, Environment and Land Use Committee. See Frac Sand Mining Permit Litigation in this Note17. Subsequent Events The promissory note issued in connection with the October 2014 Agreement states that all unpaid principal amounts shall bear interest at 15% per annum and is payable monthly in arrears, with a mandatory prepayment requirement, should the Company obtain proceeds from one of the pending lawsuits. Otherwise, all of the unpaid principal and accrued interest under such loan is to be paid on or before June 2016. In connection with the October 2014 Agreement, the Company and the lender entered into a contingent profits agreement (the Profits Agreement). Under the Profits Agreement, the lender is granted a 15% profits interest in the frac sand mining project, the permit for which is the subject of one of the Companys pending lawsuits. The lender is also granted a 30% interest in all damages recovered by the Company with respect to a separate claim for damages against a third party. Also in connection with the October 2014 Agreement, the Company issued the lender warrants to purchase shares of Company common stock, as follows: (a) 1,000,000 shares at $.10 per share, (b) 1,000,000 shares at $.20 per share, (c) 1,000,000 shares at $.30 per share, and (d) 1,000,000 shares at $.40 per share. All of these warrants expire in October 2019 and contain provisions regarding the adjustment downward of their respective exercise prices, upon the occurrence of certain events. In addition, all of these warrants provide for their cashless exercise. Further, under the October 2014 Agreement, the Company and the lender entered into an assignment of membership interests agreement, whereby the Company assigned, as security for the loan, its limited liability company membership interests in its frac sand subsidiaries to the lender. Warrants In connection with the October 2014 Agreement, the Company issued the lender warrants to purchase shares of Company common stock, as follows: (a) 1,000,000 shares at $.10 per share, (b) 1,000,000 shares at $.20 per share, (c) 1,000,000 shares at $.30 per share, and (d) 1,000,000 shares at $.40 per share. All of these warrants expire in October 2019 and contain provisions regarding the adjustment downward of their respective exercise prices, upon the occurrence of certain events. In addition, all of these warrants provide for their cashless exercise. Common Stock Issued in Conjunction with Promissory Notes  2014 In October 2014, the Company issued 150,000 shares of common stock to a director in conjunction with a promissory note, which shares were valued at a per share price of $.03, an aggregate value of $4,500. Common Stock Issued in Conjunction with Promissory Notes  2015 In January 2015, the Company issued a total of 2,000,000 shares of Company common stock in conjunction with five separate convertible promissory notes, which shares were valued at a per share price of $.045 per share, an aggregate value of $90,000. Common Stock Issued for Director Bonuses  2015 In March 2015, the Company issued a total of 100,000 shares of its common stock as bonuses to two of its directors. These shares were valued at $.05 per share, or $5,000, in the aggregate. Common Stock Issued for Services  2015 In March 2015, the Company issued 50,000 shares of common stock in payment of legal services. These shares were valued at $.05 per share, or $2,500, in the aggregate. Frac Sand Mining Permit Litigation In November 2014, the Company initiated a lawsuit styled All Energy Corporation and AllEnergy Silica, Arcadia, LLC v. Trempealeau County Environment &amp; Land Use Committee, Trempealeau Coutny Board of Supervisors, Jeff Bawek, George Brandt, Ed Patzner, Jr., Hensel Vold, Kathy Zeglin, John Doe, and Jane Doe, Third-Party Loans  2015 In January 2015, the Company entered into a series of five separate purchase agreements, pursuant to which the Company obtained $500,000 in loans and issued five separate convertible promissory notes with $500,000 in total face amounts, bearing interest at 15% annum and due and payable on the date that is one year from the date of first commercial production of frac sand at the Companys proposed mine located in Trempealeau County, Wisconsin. The convertible promissory notes are convertible into shares of Company common stock at the rate of six shares for every $1.00 of principal converted, for an aggregate total of 3,000,000 shares of Company common stock underlying the convertible promissory notes. Also under the purchase agreements, the investing parties, as a group, received the following: (1) as additional interest, 2,000,000 shares of Company common stock, which shares were valued at $.045 per share; (2) the right to force the sale of the Companys wetland credits and to have the proceeds from such sale, in an amount equal to the outstanding principal and accrued and unpaid interest under the convertible promissory notes, paid over to the investing parties; (3) at such time as the outstanding number of shares of Company common stock totals 55,000,000, the shares issued as additional interest shall, thereafter, possess rights of non-dilution, that is, the investing parties ownership percentage shall be preserved at 3.636%, as measured after each subsequent issuance of Company common stock, with any shares issued pursuant to this provision being valued at the most recent closing sale price of the Companys common stock; (4) should the Company, prior to April 15, 2016, (i) fail to obtain the a permit to mine frac sand in Trempealeau County, Wisconsin, or (ii) fail to secure binding commitments for financing in a total amount that is sufficient to commence such frac sand mining operations, then: the investing parties protected ownership percentage shall increase to 15% and the shares necessary to bring the investing parties ownership percentage to such level issued by the Company, which shares being valued at the most recent closing sale price of the Companys common stock, and, thereafter, the investing parties ownership percentage shall be preserved at 15%, as measured after each subsequent issuance of Company common stock; and (5) the investing parties shall be paid, on an annual basis, up to 10% of gross sales of the Companys first established frac sand mine located in Trempealeau County, Wisconsin. Related Party Loan  2015 In June 2015, the Company borrowed $15,000 from a director, through the issuance of a promissory note. Such promissory note has an interest rate on the unpaid balance of 15% per annum until paid. Principal and accrued interest is due and payable on the date that is the earlier of (a) the date that is three (3) days immediately following the date on which the Company closes a funding transaction that provides capital to the Company in amount sufficient to complete the build-out of a proposed frac sand mine of the Company and (b) June 2017. Date Through Which Subsequent Events Evaluated The date to which events occurring after September 30, 2014, the date of the most recent balance sheet, have been evaluated for possible adjustment to the financial statements or disclosure is September 21, 2015, which is the date on which the financial statements were available to be issued.</t>
  </si>
  <si>
    <t>ACCOUNTING POLICIES (POLICIES)</t>
  </si>
  <si>
    <t>ACCOUNTING POLICIES (POLICIES):</t>
  </si>
  <si>
    <t>Basis of Presentation, Policy</t>
  </si>
  <si>
    <t>Basis of Presentation The accompanying unaudited interim financial statements of All Energy Corporation (the Company) have been prepared by the Company in accordance with accounting principles generally accepted in the United States of America, pursuant to the Securities and Exchange Commission rules and regulations. In managements opinion all adjustments necessary for a fair presentation of the results for interim periods have been reflected in the interim financial statements. The results of operations for any interim period are not necessarily indicative of the results for a full year. All adjustments to the financial statements are of a normal recurring nature. Certain information and footnote disclosures normally included in financial statements prepared in accordance with generally accepted accounting principles have been condensed or omitted. Such disclosures are those that would substantially duplicate information contained in the most recent audited financial statements of the Company, such as significant accounting policies and stock options. Management presumes that users of the interim statements have read or have access to the audited financial statements and notes thereto included in the Companys Annual Report on Form 10-K for the year ended December 31, 2013.</t>
  </si>
  <si>
    <t>FASB Accounting Standards Codification</t>
  </si>
  <si>
    <t>FASB Accounting Standards Codification 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to non-governmental entities in the preparation of financial statements in conformity with GAAP. Accordingly, the Company refers to the ASC as the sole source of authoritative literature.</t>
  </si>
  <si>
    <t>Proved Oil and Gas Reserves at December 31, 2013 (unaudited) (TABLES)</t>
  </si>
  <si>
    <t>Proved Oil and Gas Reserves at December 31, 2013 (unaudited) (TABLE):</t>
  </si>
  <si>
    <t>Proved Oil and Gas Reserves at December 31, 2013 (unaudited) (TABLE)</t>
  </si>
  <si>
    <t xml:space="preserve">Proved Oil and Gas Reserves at December 31, 2013 (unaudited) Crude Oil BBL Natural Gas Mcf Gross Reserves 16,092 --- Net Reserves 12,069 --- </t>
  </si>
  <si>
    <t>Standardized measure of discounted future net cash flows related to proved reserves (TABLES)</t>
  </si>
  <si>
    <t>Standardized measure of discounted future net cash flows related to proved reserves (TABLE):</t>
  </si>
  <si>
    <t>Standardized measure of discounted future net cash flows related to proved reserves (TABLE)</t>
  </si>
  <si>
    <t xml:space="preserve">Standardized measure of discounted future net cash flows related to proved reserves: Proved Producing Gross Oil Reserves, BBL Net Oil Reserves, BBL Net Revenue Net Severance and Ad Valorem Tax Net Lease Cost Net Cash Flow Present Worth 10% 16,092 12,069 $1,129,929 $51,977 $333,478 $742,475 $484,692 </t>
  </si>
  <si>
    <t>DISCONTINUED OPERATIONS (TABLES)</t>
  </si>
  <si>
    <t>DISCONTINUED OPERATIONS (TABLES):</t>
  </si>
  <si>
    <t xml:space="preserve">There was no activity for the prior reporting quarter. Nine Months Ended 9/30/14 Nine Months Ended 9/30/13 Revenue: Oil and gas revenue $ 44,565 $ 67,665 General and administrative 16,138 18,764 Amortization 4,986 8,665 Impairment charge 20,224 227,078 Net profit (loss) from discontinued operations $ 3,217 $ (236,842 ) </t>
  </si>
  <si>
    <t>Going Concern (Details)</t>
  </si>
  <si>
    <t>Sep. 30, 2014USD ($)</t>
  </si>
  <si>
    <t>Going Concern Details</t>
  </si>
  <si>
    <t>The Company has incurred losses</t>
  </si>
  <si>
    <t>Company had working capital</t>
  </si>
  <si>
    <t>OIL AND GAS PROPERTIES (Details)</t>
  </si>
  <si>
    <t>May. 31, 2014USD ($)</t>
  </si>
  <si>
    <t>OIL AND GAS PROPERTIES Details</t>
  </si>
  <si>
    <t>Company sold all of its interest in its sole producing oil and gas property amounted</t>
  </si>
  <si>
    <t>Proved Oil and Gas Reserves (unaudited)(Details)</t>
  </si>
  <si>
    <t>Proved oil and gas reserves details</t>
  </si>
  <si>
    <t>Crude oil BBL Gross Reserves</t>
  </si>
  <si>
    <t>Crude oil BBL Net Reserves</t>
  </si>
  <si>
    <t>Natural Gas Mcf Gross Reserves</t>
  </si>
  <si>
    <t>Natural Gas Mcf Net Reserves</t>
  </si>
  <si>
    <t>Future cash flows discounted per year</t>
  </si>
  <si>
    <t>10.00%</t>
  </si>
  <si>
    <t>Standardized Measure of Discounted Future Net Cash Flows (Details)</t>
  </si>
  <si>
    <t>Proved Producing</t>
  </si>
  <si>
    <t>Gross Oil Reserves, BBL</t>
  </si>
  <si>
    <t>Net Oil Reserves, BBL</t>
  </si>
  <si>
    <t>Net Revenue.</t>
  </si>
  <si>
    <t>Net Severance and Ad Valorem Tax</t>
  </si>
  <si>
    <t>Net Lease Cost</t>
  </si>
  <si>
    <t>Net Cash Flow.</t>
  </si>
  <si>
    <t>Present Worth @ 10%</t>
  </si>
  <si>
    <t>Management's Plans for Liquidity (Details) - USD ($)</t>
  </si>
  <si>
    <t>May. 31, 2014</t>
  </si>
  <si>
    <t>Mar. 31, 2013</t>
  </si>
  <si>
    <t>Loan details</t>
  </si>
  <si>
    <t>Company obtained loans from third parties in the total amount</t>
  </si>
  <si>
    <t>Company has obtained loans in operating funds from third parties</t>
  </si>
  <si>
    <t>Company sold all of its interest in its sole producing oil and gas property</t>
  </si>
  <si>
    <t>Notes Payable - Related Parties (Details) - USD ($)</t>
  </si>
  <si>
    <t>Sep. 30, 2012</t>
  </si>
  <si>
    <t>Jul. 31, 2011</t>
  </si>
  <si>
    <t>Apr. 30, 2011</t>
  </si>
  <si>
    <t>NotesPayable details</t>
  </si>
  <si>
    <t>Obtained loan from one of its directors</t>
  </si>
  <si>
    <t>The promissory note convertible into no of shares</t>
  </si>
  <si>
    <t>Loans were payable on demand and bore interest per annum</t>
  </si>
  <si>
    <t>Rate of one share for every one debt converted</t>
  </si>
  <si>
    <t>The issuance o total of shares of common stock</t>
  </si>
  <si>
    <t>loans was again revised and extended to , by the issuance of a total of shares</t>
  </si>
  <si>
    <t>Another Company director loaned the company</t>
  </si>
  <si>
    <t>Promissory notes convertible into total shares</t>
  </si>
  <si>
    <t>Promissory note interest per annum</t>
  </si>
  <si>
    <t>Company's common stock at the rate of one share for every debt converted</t>
  </si>
  <si>
    <t>Company borrowed from a third party for use as working capital,</t>
  </si>
  <si>
    <t>Loan was extended by the issuance of shares of common stock</t>
  </si>
  <si>
    <t>Loan was payable on demand with interest rate</t>
  </si>
  <si>
    <t>Indebtedness was converted by the director into shares amounted</t>
  </si>
  <si>
    <t>Director Converted debt into shares of company's common stock</t>
  </si>
  <si>
    <t>Indebtedness Amount which was converted into shares</t>
  </si>
  <si>
    <t>Indebtedness which was converted into number of shares</t>
  </si>
  <si>
    <t>On the date of issuance, this promissory note was convertible into a total number of shares</t>
  </si>
  <si>
    <t>The remaining principal amount of this loan was</t>
  </si>
  <si>
    <t>The remaining $4,500 principal amount of this loan was converted into shares</t>
  </si>
  <si>
    <t>Company borrowed from a director, through the issuance of promissory note</t>
  </si>
  <si>
    <t>Interest rate on promissory note per annum for the first six months</t>
  </si>
  <si>
    <t>Increase in Interest rate</t>
  </si>
  <si>
    <t>2.50%</t>
  </si>
  <si>
    <t>Rate cap</t>
  </si>
  <si>
    <t>18.00%</t>
  </si>
  <si>
    <t>Convertible Promissory note (Details) - USD ($)</t>
  </si>
  <si>
    <t>Feb. 28, 2014</t>
  </si>
  <si>
    <t>Oct. 31, 2013</t>
  </si>
  <si>
    <t>Dec. 31, 2012</t>
  </si>
  <si>
    <t>Jul. 31, 2012</t>
  </si>
  <si>
    <t>Convertible Promissory note-2011 Details</t>
  </si>
  <si>
    <t>Company borrowed from third party , through the issuance of a convertible promissory note</t>
  </si>
  <si>
    <t>On Demand bearing interest per annum</t>
  </si>
  <si>
    <t>One share for every share debt converted</t>
  </si>
  <si>
    <t>The promissory note was convertible into no of shares</t>
  </si>
  <si>
    <t>In 2014the Company issued an amended promissory note, to replace the original note ,this note is no longer convertible in to number of shares</t>
  </si>
  <si>
    <t>Convertible Promissory note-2012 Details</t>
  </si>
  <si>
    <t>Company issued two convertible secured 1st promissory note with face amount</t>
  </si>
  <si>
    <t>Company issued two convertible secured 2nd promissory note with face amount</t>
  </si>
  <si>
    <t>Promissory note 1 accuring interest rate</t>
  </si>
  <si>
    <t>1.82%</t>
  </si>
  <si>
    <t>Promissory note 2 accuring interest rate</t>
  </si>
  <si>
    <t>2.27%</t>
  </si>
  <si>
    <t>Promissory note 3 accuring interest rate</t>
  </si>
  <si>
    <t>Each of the face amount convertible secured promissory notes, including accrued interest, has been repaid</t>
  </si>
  <si>
    <t>Company issued, to the same investor, two convertible secured promissory notes with</t>
  </si>
  <si>
    <t>Promissory note 1 accuring interest rate,</t>
  </si>
  <si>
    <t>Promissory note 2 accuring interest rate,</t>
  </si>
  <si>
    <t>Promissory note 3 accuring interest rate,</t>
  </si>
  <si>
    <t>Convertible Promissory note-2013 Details</t>
  </si>
  <si>
    <t>Company borrowed a total amount from third party</t>
  </si>
  <si>
    <t>Unpaid balance at the rate per annum</t>
  </si>
  <si>
    <t>5.00%</t>
  </si>
  <si>
    <t>Company borrowed from a third party, through the issuance of a promissory note,</t>
  </si>
  <si>
    <t>A promissory note, which bears interest on the unpaid balance at the rate</t>
  </si>
  <si>
    <t>Company borrowed from director again through the issuance of promissory note,</t>
  </si>
  <si>
    <t>Interest rate on promissory note per annum for the first six months,</t>
  </si>
  <si>
    <t>Increase in Interest rate,</t>
  </si>
  <si>
    <t>Convertible Promissory note-2014 Details</t>
  </si>
  <si>
    <t>In February 2014, the Company borrowed from a third party</t>
  </si>
  <si>
    <t>In February 2014, promissory note interest rate</t>
  </si>
  <si>
    <t>In March 2014, the Company borrowed from a third party</t>
  </si>
  <si>
    <t>In march unpaid balance interest rate per annum</t>
  </si>
  <si>
    <t>8.00%</t>
  </si>
  <si>
    <t>Notes Payable - Third Parties(Details) - USD ($)</t>
  </si>
  <si>
    <t>Aug. 31, 2014</t>
  </si>
  <si>
    <t>Jul. 31, 2014</t>
  </si>
  <si>
    <t>Note-2014 details</t>
  </si>
  <si>
    <t>In May 2014, the Company borrowedfrom third party, through the issuance of a promissory note</t>
  </si>
  <si>
    <t>In May 2014, promissory note interest rate per annum until paid</t>
  </si>
  <si>
    <t>In july 2014 The Company issued a face amount first amended promissory note that replaced an existing convertible promissory</t>
  </si>
  <si>
    <t>In july 2014 company bears interest rate per annum</t>
  </si>
  <si>
    <t>In july 2014The Company issued four separate promissory notes with aggregate face amounts</t>
  </si>
  <si>
    <t>In july 2014Convertible promissory notes issued to a single investor with aggregate face amounts</t>
  </si>
  <si>
    <t>In july 2014 four separate promissory notes with aggregate face amounts of</t>
  </si>
  <si>
    <t>In july each of these promissory notes bears interest on the unpaid balance at the rate</t>
  </si>
  <si>
    <t>In july 2014 The Company issued to a director three separate promissory notes with aggregate face amounts 000 in consideration of his loans to the Company</t>
  </si>
  <si>
    <t>In july 2014 promissory notes bears interest rate in cosideratioin of loans</t>
  </si>
  <si>
    <t>15.00%</t>
  </si>
  <si>
    <t>In August 2014 Company issued issued to a director three separate promissory note with a face amount in consideration of its loan to the Company</t>
  </si>
  <si>
    <t>In august 2014 Promissory note bears interest on the unpaid balance at the rate per annum until paid</t>
  </si>
  <si>
    <t>In August 2014 Company again issued a promissory note with a face amount</t>
  </si>
  <si>
    <t>In August 2014 Each of these promissory notes bears interest on the unpaid balance</t>
  </si>
  <si>
    <t>In September 2014, the Company issued to a third party a promissory note with a face amount</t>
  </si>
  <si>
    <t>In September 2014 This promissory note bears interest rate per annum</t>
  </si>
  <si>
    <t>Arbitration Proceedings(Details)</t>
  </si>
  <si>
    <t>Jan. 31, 2013USD ($)</t>
  </si>
  <si>
    <t>Arbitration Proceedings Details</t>
  </si>
  <si>
    <t>Company instituted arbitration in an effort to recovered due</t>
  </si>
  <si>
    <t>Company obtained award amount</t>
  </si>
  <si>
    <t>Capital Stock (Details) - USD ($)</t>
  </si>
  <si>
    <t>Apr. 30, 2014</t>
  </si>
  <si>
    <t>Mar. 31, 2014</t>
  </si>
  <si>
    <t>Apr. 30, 2013</t>
  </si>
  <si>
    <t>Common Stock Issued in Conjunction with Promissory Notes</t>
  </si>
  <si>
    <t>Company issued shares of common stock to a third-party in conjunction with a promissory note</t>
  </si>
  <si>
    <t>Third party shares valued per share</t>
  </si>
  <si>
    <t>An Aggregate value of third party shares</t>
  </si>
  <si>
    <t>Common Stock Issued for Services</t>
  </si>
  <si>
    <t>Company issued shares of common stock to a third-party consultant in payment of its consulting services</t>
  </si>
  <si>
    <t>Consulting services par value the share</t>
  </si>
  <si>
    <t>An Aggregate value of Consulting services shares amounted</t>
  </si>
  <si>
    <t>Company issued shares of common stock to a third-party consultant to a consulting agreement</t>
  </si>
  <si>
    <t>Consulting agreement par value of share</t>
  </si>
  <si>
    <t>Consulting agreement shares aggregate value</t>
  </si>
  <si>
    <t>In july The Company issued shares of common stock to a third-party,</t>
  </si>
  <si>
    <t>In july Third party shares valued per share price</t>
  </si>
  <si>
    <t>In july aggregate value of third party shares</t>
  </si>
  <si>
    <t>In july The Company issued a total shares of common stock to a four third-parties</t>
  </si>
  <si>
    <t>In July ,Four third parties share value price</t>
  </si>
  <si>
    <t>In july Total shares of common stock to a four third-parties valued at</t>
  </si>
  <si>
    <t>In july ,The Company issued a total shares of common stock to a director</t>
  </si>
  <si>
    <t>In July ,Director's shares average share price</t>
  </si>
  <si>
    <t>In July , Directors shares aggregate value</t>
  </si>
  <si>
    <t>In August , Again company issued shares of common stock to director</t>
  </si>
  <si>
    <t>In August ,Director's shares average share price</t>
  </si>
  <si>
    <t>In August , Directors shares aggregate value</t>
  </si>
  <si>
    <t>In August , Again company issued shares of common stock to Another director</t>
  </si>
  <si>
    <t>In August , Another Director's shares average share price</t>
  </si>
  <si>
    <t>In August , Directors shares aggregate value,</t>
  </si>
  <si>
    <t>In September The Company issued shares of common stock to a third-party,</t>
  </si>
  <si>
    <t>In September Third party shares valued per share price</t>
  </si>
  <si>
    <t>In September aggregate value of third party shares</t>
  </si>
  <si>
    <t>In September The Company again issued shares of common stock to a third-party,</t>
  </si>
  <si>
    <t>In September Third party shares average share price per share,</t>
  </si>
  <si>
    <t>In september again issued third party shares aggregate value</t>
  </si>
  <si>
    <t>Common Stock Issued for Director Bonuses</t>
  </si>
  <si>
    <t>Company issued a total shares of its common stock as bonuses to two of its directors</t>
  </si>
  <si>
    <t>Two directors par value of share</t>
  </si>
  <si>
    <t>Two directors bonus shares aggregate value</t>
  </si>
  <si>
    <t>Common Stock Issued for Performance Bonuses</t>
  </si>
  <si>
    <t>In August-2014 Company issued a total of shares to two of its consultants as performance bonuses</t>
  </si>
  <si>
    <t>In August 2014 , performance bonus shares valued per share</t>
  </si>
  <si>
    <t>In August 2014 , performance bonus shares aggregate value</t>
  </si>
  <si>
    <t>In August 2014, the Company issued shares to its President as a performance bonus</t>
  </si>
  <si>
    <t>In August 2014, President's performance bonus share per share value</t>
  </si>
  <si>
    <t>In August 2014, President's performance bonus shares aggregate value</t>
  </si>
  <si>
    <t>In August 2014 , Again company issued shares to one of its directors as a performance bonus</t>
  </si>
  <si>
    <t>In August 2014 , Again company issued directors perfomance shares per share value</t>
  </si>
  <si>
    <t>In august 2014 directors perfomance bonus shares aggregate value</t>
  </si>
  <si>
    <t>Common Stock Issued Pursuant to Convertible Promissory Notes</t>
  </si>
  <si>
    <t>In August 2014, a total of indebtedness evidenced by convertible promissory notes amount</t>
  </si>
  <si>
    <t>In August 2014,9,500 of indebtedness evidenced by convertible promissory notes was converted into a total number of shares</t>
  </si>
  <si>
    <t>Company common stock, a per share price</t>
  </si>
  <si>
    <t>Such converted indebtedness was held by a director amount</t>
  </si>
  <si>
    <t>Such converted indebtedness was held by a director was issued sharesof common stock</t>
  </si>
  <si>
    <t>Discontinued Operations Relates To Oil And Gas Property (Details) - USD ($)</t>
  </si>
  <si>
    <t>Revenue:</t>
  </si>
  <si>
    <t>Oil and gas revenue.</t>
  </si>
  <si>
    <t>General and administrative.</t>
  </si>
  <si>
    <t>Amortization.</t>
  </si>
  <si>
    <t>Impairment charge.</t>
  </si>
  <si>
    <t>Net loss from discontinued operations.</t>
  </si>
  <si>
    <t>SALE OF OIL AND GAS LEASE (Details)</t>
  </si>
  <si>
    <t>SALE OF OIL AND GAS LEASE Details</t>
  </si>
  <si>
    <t>The sale price for this lease in cash</t>
  </si>
  <si>
    <t>REVISED EMPLOYMENT AGREEMENT(Details)</t>
  </si>
  <si>
    <t>REVISED EMPLOYMENT AGREEMENT Details</t>
  </si>
  <si>
    <t>As revised, this employment agreement has an initial term (years)</t>
  </si>
  <si>
    <t>As per revised agreement annual salary paid</t>
  </si>
  <si>
    <t>President was awarded signing bonus amount</t>
  </si>
  <si>
    <t>Subsequent Transactions (Details)</t>
  </si>
  <si>
    <t>Oct. 31, 2014USD ($)</t>
  </si>
  <si>
    <t>Issuances of Promissory Notes - 2014</t>
  </si>
  <si>
    <t>In October 2014, the Company borrowed from a director, through the issuance of a promissory note</t>
  </si>
  <si>
    <t>In october 2014 ,Promissory note has an interest rate on the unpaid balance per annum for the first six months,</t>
  </si>
  <si>
    <t>In october 2014 ,the interest rate increasing by every six months</t>
  </si>
  <si>
    <t>In October 2014 , Promoissory note interest rate cap</t>
  </si>
  <si>
    <t>Subsequent events Repayment of Promissory Note - Related Party (Details)</t>
  </si>
  <si>
    <t>Jun. 30, 2015USD ($)</t>
  </si>
  <si>
    <t>Subsequent events Repayment of Promissory Note - Related Party</t>
  </si>
  <si>
    <t>Company borrowed from a director, through the issuance of a promissory note for an amount</t>
  </si>
  <si>
    <t>Warrant (Details)</t>
  </si>
  <si>
    <t>Oct. 31, 2014shares</t>
  </si>
  <si>
    <t>Warrant details</t>
  </si>
  <si>
    <t>Company issued the lender warrants to purchase shares of Company common stock at $.10 per share</t>
  </si>
  <si>
    <t>Company issued the lender warrants to purchase shares of Company common stock at $.20 per share</t>
  </si>
  <si>
    <t>Company issued the lender warrants to purchase shares of Company common stock at $.30 per share</t>
  </si>
  <si>
    <t>Company issued the lender warrants to purchase shares of Company common stock at $.40 per share</t>
  </si>
  <si>
    <t>Subsequent events third parties Loan and Security Agreement (Details) - USD ($)</t>
  </si>
  <si>
    <t>Jun. 30, 2015</t>
  </si>
  <si>
    <t>Jan. 31, 2015</t>
  </si>
  <si>
    <t>Oct. 31, 2014</t>
  </si>
  <si>
    <t>Subsequent events third parties Loan and Security Agreement</t>
  </si>
  <si>
    <t>Company issued five separate convertible promissory notes</t>
  </si>
  <si>
    <t>Aggregate total of shares of Company common stock issued on conversion of notes</t>
  </si>
  <si>
    <t>Conversion price for six shares</t>
  </si>
  <si>
    <t>The Company borrowed from a director, through the issuance of a promissory note;</t>
  </si>
  <si>
    <t>Such promissory note has an interest rate on the unpaid balance per annum until paid;</t>
  </si>
  <si>
    <t>Company entered into a loan agreement with a third party for a loan in October 2014 , 1st Payment</t>
  </si>
  <si>
    <t>Company entered into a loan agreement with a third party for a loan in October 2014 , 2nd Payment</t>
  </si>
  <si>
    <t>Balance of funds is available to the Company in increments for which there is no assurance</t>
  </si>
  <si>
    <t>Agreement states that all unpaid principal amounts shall bear interest at a rate per annum</t>
  </si>
  <si>
    <t>The lender is also granted a interest in all damages recovered by the Company with respect to a separate claim for damages against a third party.</t>
  </si>
  <si>
    <t>Company's increments one</t>
  </si>
  <si>
    <t>Company's increments two</t>
  </si>
  <si>
    <t>Company's increments three</t>
  </si>
  <si>
    <t>Related Party Loan - 2015 (Details)</t>
  </si>
  <si>
    <t>Related Party Loan - 2015 Details</t>
  </si>
  <si>
    <t>At issuance, such promissory note had an interest rate on the unpaid balance of per annum</t>
  </si>
  <si>
    <t>Stock Issued in Conjunction with Promissory Notes-2014 (Details) - USD ($)</t>
  </si>
  <si>
    <t>Mar. 31, 2015</t>
  </si>
  <si>
    <t>Stock Issued in Conjunction with Promissory Notes</t>
  </si>
  <si>
    <t>In October 2014, the Company issued shares of common stock to a director in conjunction with a promissory note</t>
  </si>
  <si>
    <t>In October 2014, common stock shares issued to director share par value</t>
  </si>
  <si>
    <t>In October 2014, the Company issued shares of common stock to a director in conjunction with a promissory note aggregate value</t>
  </si>
  <si>
    <t>Common Stock Issued for Director Bonuses - 2015</t>
  </si>
  <si>
    <t>In March 2015, the Company issued a total shares of its common stock as bonuses to two of its directors.</t>
  </si>
  <si>
    <t>In March 31, 2015 Common Stock Issued for Director Bonuses share par value .</t>
  </si>
  <si>
    <t>In March 2015 Common Stock Issued for Director Bonuses share aggregate value.</t>
  </si>
  <si>
    <t>Common Stock Issued in Conjunction with Promissory Notes - 2015</t>
  </si>
  <si>
    <t>In January 2015, the Company issued a total of shares of Company common stock</t>
  </si>
  <si>
    <t>In January 2015, the Company issued a total of shares of Company common stock per share</t>
  </si>
  <si>
    <t>In January 2015, the Company issued a total of shares of Company common stock , aggregate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103384</v>
      </c>
    </row>
    <row spans="1:3" r="10">
      <c s="4" t="s" r="A10">
        <v>16</v>
      </c>
      <c s="4" t="s" r="B10">
        <v>17</v>
      </c>
    </row>
    <row spans="1:3" r="11">
      <c s="4" t="s" r="A11">
        <v>18</v>
      </c>
      <c s="5" t="n" r="C11">
        <v>44302742</v>
      </c>
    </row>
    <row spans="1:3" r="12">
      <c s="4" t="s" r="A12">
        <v>19</v>
      </c>
      <c s="4" t="s" r="B12">
        <v>20</v>
      </c>
    </row>
    <row spans="1:3" r="13">
      <c s="4" t="s" r="A13">
        <v>21</v>
      </c>
      <c s="4" t="s" r="B13">
        <v>22</v>
      </c>
    </row>
    <row spans="1:3" r="14">
      <c s="4" t="s" r="A14">
        <v>23</v>
      </c>
      <c s="4" t="s" r="B14">
        <v>22</v>
      </c>
    </row>
    <row spans="1:3" r="15">
      <c s="4" t="s" r="A15">
        <v>24</v>
      </c>
      <c s="4" t="s" r="B15">
        <v>22</v>
      </c>
    </row>
    <row spans="1:3" r="16">
      <c s="4" t="s" r="A16">
        <v>25</v>
      </c>
      <c s="5" t="n" r="B16">
        <v>2014</v>
      </c>
    </row>
    <row spans="1:3" r="17">
      <c s="4" t="s" r="A17">
        <v>26</v>
      </c>
      <c s="6" t="s"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5</v>
      </c>
      <c s="2" t="s" r="B1">
        <v>1</v>
      </c>
    </row>
    <row spans="1:2" r="2">
      <c s="2" t="s" r="B2">
        <v>2</v>
      </c>
    </row>
    <row spans="1:2" r="3">
      <c s="3" t="s" r="A3">
        <v>155</v>
      </c>
    </row>
    <row spans="1:2" r="4">
      <c s="4" t="s" r="A4">
        <v>155</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9</v>
      </c>
      <c s="2" t="s" r="B1">
        <v>1</v>
      </c>
    </row>
    <row spans="1:2" r="2">
      <c s="2" t="s" r="B2">
        <v>2</v>
      </c>
    </row>
    <row spans="1:2" r="3">
      <c s="3" t="s" r="A3">
        <v>159</v>
      </c>
    </row>
    <row spans="1:2" r="4">
      <c s="4" t="s" r="A4">
        <v>159</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67</v>
      </c>
      <c s="2" t="s" r="B1">
        <v>1</v>
      </c>
    </row>
    <row spans="1:2" r="2">
      <c s="2" t="s" r="B2">
        <v>2</v>
      </c>
    </row>
    <row spans="1:2" r="3">
      <c s="3" t="s" r="A3">
        <v>167</v>
      </c>
    </row>
    <row spans="1:2" r="4">
      <c s="4" t="s" r="A4">
        <v>167</v>
      </c>
      <c s="4" t="s"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9</v>
      </c>
      <c s="2" t="s" r="B1">
        <v>1</v>
      </c>
    </row>
    <row spans="1:2" r="2">
      <c s="2" t="s" r="B2">
        <v>2</v>
      </c>
    </row>
    <row spans="1:2" r="3">
      <c s="3" t="s" r="A3">
        <v>150</v>
      </c>
    </row>
    <row spans="1:2" r="4">
      <c s="4" t="s" r="A4">
        <v>169</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t="s" r="A1">
        <v>171</v>
      </c>
      <c s="2" t="s" r="B1">
        <v>1</v>
      </c>
    </row>
    <row spans="1:2" r="2">
      <c s="2" t="s" r="B2">
        <v>2</v>
      </c>
    </row>
    <row spans="1:2" r="3">
      <c s="3" t="s" r="A3">
        <v>171</v>
      </c>
    </row>
    <row spans="1:2" r="4">
      <c s="4" t="s" r="A4">
        <v>171</v>
      </c>
      <c s="4" t="s"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7" t="n" r="B3">
        <v>17038</v>
      </c>
      <c s="7" t="n" r="C3">
        <v>27989</v>
      </c>
    </row>
    <row spans="1:3" r="4">
      <c s="4" t="s" r="A4">
        <v>32</v>
      </c>
      <c s="5" t="n" r="B4">
        <v>17038</v>
      </c>
      <c s="5" t="n" r="C4">
        <v>27989</v>
      </c>
    </row>
    <row spans="1:3" r="5">
      <c s="4" t="s" r="A5">
        <v>33</v>
      </c>
      <c s="5" t="n" r="B5">
        <v>0</v>
      </c>
      <c s="5" t="n" r="C5">
        <v>275000</v>
      </c>
    </row>
    <row spans="1:3" r="6">
      <c s="3" t="s" r="A6">
        <v>34</v>
      </c>
    </row>
    <row spans="1:3" r="7">
      <c s="4" t="s" r="A7">
        <v>35</v>
      </c>
      <c s="5" t="n" r="B7">
        <v>64271</v>
      </c>
      <c s="5" t="n" r="C7">
        <v>8333</v>
      </c>
    </row>
    <row spans="1:3" r="8">
      <c s="4" t="s" r="A8">
        <v>36</v>
      </c>
      <c s="5" t="n" r="B8">
        <v>-9781</v>
      </c>
      <c s="5" t="n" r="C8">
        <v>-3393</v>
      </c>
    </row>
    <row spans="1:3" r="9">
      <c s="4" t="s" r="A9">
        <v>37</v>
      </c>
      <c s="5" t="n" r="B9">
        <v>54490</v>
      </c>
      <c s="5" t="n" r="C9">
        <v>4940</v>
      </c>
    </row>
    <row spans="1:3" r="10">
      <c s="4" t="s" r="A10">
        <v>38</v>
      </c>
      <c s="5" t="n" r="B10">
        <v>71528</v>
      </c>
      <c s="5" t="n" r="C10">
        <v>307929</v>
      </c>
    </row>
    <row spans="1:3" r="11">
      <c s="3" t="s" r="A11">
        <v>39</v>
      </c>
    </row>
    <row spans="1:3" r="12">
      <c s="4" t="s" r="A12">
        <v>40</v>
      </c>
      <c s="5" t="n" r="B12">
        <v>143417</v>
      </c>
      <c s="5" t="n" r="C12">
        <v>133790</v>
      </c>
    </row>
    <row spans="1:3" r="13">
      <c s="4" t="s" r="A13">
        <v>41</v>
      </c>
      <c s="5" t="n" r="B13">
        <v>805182</v>
      </c>
      <c s="5" t="n" r="C13">
        <v>635235</v>
      </c>
    </row>
    <row spans="1:3" r="14">
      <c s="4" t="s" r="A14">
        <v>42</v>
      </c>
      <c s="5" t="n" r="B14">
        <v>929336</v>
      </c>
      <c s="5" t="n" r="C14">
        <v>375000</v>
      </c>
    </row>
    <row spans="1:3" r="15">
      <c s="4" t="s" r="A15">
        <v>43</v>
      </c>
      <c s="5" t="n" r="B15">
        <v>67939</v>
      </c>
      <c s="5" t="n" r="C15">
        <v>121800</v>
      </c>
    </row>
    <row spans="1:3" r="16">
      <c s="4" t="s" r="A16">
        <v>44</v>
      </c>
      <c s="5" t="n" r="B16">
        <v>0</v>
      </c>
      <c s="5" t="n" r="C16">
        <v>50000</v>
      </c>
    </row>
    <row spans="1:3" r="17">
      <c s="4" t="s" r="A17">
        <v>45</v>
      </c>
      <c s="5" t="n" r="B17">
        <v>1945874</v>
      </c>
      <c s="5" t="n" r="C17">
        <v>1315825</v>
      </c>
    </row>
    <row spans="1:3" r="18">
      <c s="3" t="s" r="A18">
        <v>46</v>
      </c>
    </row>
    <row spans="1:3" r="19">
      <c s="4" t="s" r="A19">
        <v>47</v>
      </c>
      <c s="5" t="n" r="B19">
        <v>0</v>
      </c>
      <c s="5" t="n" r="C19">
        <v>0</v>
      </c>
    </row>
    <row spans="1:3" r="20">
      <c s="4" t="s" r="A20">
        <v>48</v>
      </c>
      <c s="5" t="n" r="B20">
        <v>425236</v>
      </c>
      <c s="5" t="n" r="C20">
        <v>247274</v>
      </c>
    </row>
    <row spans="1:3" r="21">
      <c s="4" t="s" r="A21">
        <v>49</v>
      </c>
      <c s="5" t="n" r="B21">
        <v>18575285</v>
      </c>
      <c s="5" t="n" r="C21">
        <v>18210360</v>
      </c>
    </row>
    <row spans="1:3" r="22">
      <c s="4" t="s" r="A22">
        <v>50</v>
      </c>
      <c s="5" t="n" r="B22">
        <v>-150000</v>
      </c>
      <c s="5" t="n" r="C22">
        <v>-150000</v>
      </c>
    </row>
    <row spans="1:3" r="23">
      <c s="4" t="s" r="A23">
        <v>51</v>
      </c>
      <c s="5" t="n" r="B23">
        <v>-50000</v>
      </c>
      <c s="5" t="n" r="C23">
        <v>-50000</v>
      </c>
    </row>
    <row spans="1:3" r="24">
      <c s="4" t="s" r="A24">
        <v>52</v>
      </c>
      <c s="5" t="n" r="B24">
        <v>-6423944</v>
      </c>
      <c s="5" t="n" r="C24">
        <v>-6423944</v>
      </c>
    </row>
    <row spans="1:3" r="25">
      <c s="4" t="s" r="A25">
        <v>53</v>
      </c>
      <c s="5" t="n" r="B25">
        <v>-14250923</v>
      </c>
      <c s="5" t="n" r="C25">
        <v>-12841586</v>
      </c>
    </row>
    <row spans="1:3" r="26">
      <c s="4" t="s" r="A26">
        <v>54</v>
      </c>
      <c s="5" t="n" r="B26">
        <v>-1874346</v>
      </c>
      <c s="5" t="n" r="C26">
        <v>-1007896</v>
      </c>
    </row>
    <row spans="1:3" r="27">
      <c s="4" t="s" r="A27">
        <v>55</v>
      </c>
      <c s="7" t="n" r="B27">
        <v>71528</v>
      </c>
      <c s="7" t="n" r="C27">
        <v>3079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6</v>
      </c>
      <c s="2" t="s" r="B1">
        <v>1</v>
      </c>
    </row>
    <row spans="1:2" r="2">
      <c s="2" t="s" r="B2">
        <v>2</v>
      </c>
    </row>
    <row spans="1:2" r="3">
      <c s="3" t="s" r="A3">
        <v>176</v>
      </c>
    </row>
    <row spans="1:2" r="4">
      <c s="4" t="s" r="A4">
        <v>176</v>
      </c>
      <c s="4" t="s"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8</v>
      </c>
      <c s="2" t="s" r="B1">
        <v>1</v>
      </c>
    </row>
    <row spans="1:2" r="2">
      <c s="2" t="s" r="B2">
        <v>2</v>
      </c>
    </row>
    <row spans="1:2" r="3">
      <c s="3" t="s" r="A3">
        <v>178</v>
      </c>
    </row>
    <row spans="1:2" r="4">
      <c s="4" t="s" r="A4">
        <v>178</v>
      </c>
      <c s="4" t="s"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0</v>
      </c>
      <c s="2" t="s" r="B1">
        <v>1</v>
      </c>
    </row>
    <row spans="1:2" r="2">
      <c s="2" t="s" r="B2">
        <v>2</v>
      </c>
    </row>
    <row spans="1:2" r="3">
      <c s="3" t="s" r="A3">
        <v>180</v>
      </c>
    </row>
    <row spans="1:2" r="4">
      <c s="4" t="s" r="A4">
        <v>180</v>
      </c>
      <c s="4" t="s"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182</v>
      </c>
      <c s="2" t="s" r="B1">
        <v>1</v>
      </c>
    </row>
    <row spans="1:2" r="2">
      <c s="2" t="s" r="B2">
        <v>2</v>
      </c>
    </row>
    <row spans="1:2" r="3">
      <c s="3" t="s" r="A3">
        <v>183</v>
      </c>
    </row>
    <row spans="1:2" r="4">
      <c s="4" t="s" r="A4">
        <v>184</v>
      </c>
      <c s="4" t="s" r="B4">
        <v>185</v>
      </c>
    </row>
    <row spans="1:2" r="5">
      <c s="4" t="s" r="A5">
        <v>186</v>
      </c>
      <c s="4" t="s" r="B5">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s="1" t="s" r="A1">
        <v>199</v>
      </c>
      <c s="2" t="s" r="B1">
        <v>200</v>
      </c>
    </row>
    <row spans="1:2" r="2">
      <c s="3" t="s" r="A2">
        <v>201</v>
      </c>
    </row>
    <row spans="1:2" r="3">
      <c s="4" t="s" r="A3">
        <v>202</v>
      </c>
      <c s="7" t="n" r="B3">
        <v>14963692</v>
      </c>
    </row>
    <row spans="1:2" r="4">
      <c s="4" t="s" r="A4">
        <v>203</v>
      </c>
      <c s="7" t="n" r="B4">
        <v>19288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204</v>
      </c>
      <c s="2" t="s" r="B1">
        <v>205</v>
      </c>
    </row>
    <row spans="1:2" r="2">
      <c s="3" t="s" r="A2">
        <v>206</v>
      </c>
    </row>
    <row spans="1:2" r="3">
      <c s="4" t="s" r="A3">
        <v>207</v>
      </c>
      <c s="7" t="n" r="B3">
        <v>28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14"/>
  </cols>
  <sheetData>
    <row spans="1:2" r="1">
      <c s="1" t="s" r="A1">
        <v>208</v>
      </c>
      <c s="2" t="s" r="B1">
        <v>29</v>
      </c>
    </row>
    <row spans="1:2" r="2">
      <c s="3" t="s" r="A2">
        <v>209</v>
      </c>
    </row>
    <row spans="1:2" r="3">
      <c s="4" t="s" r="A3">
        <v>210</v>
      </c>
      <c s="5" t="n" r="B3">
        <v>16092</v>
      </c>
    </row>
    <row spans="1:2" r="4">
      <c s="4" t="s" r="A4">
        <v>211</v>
      </c>
      <c s="5" t="n" r="B4">
        <v>12069</v>
      </c>
    </row>
    <row spans="1:2" r="5">
      <c s="4" t="s" r="A5">
        <v>212</v>
      </c>
      <c s="5" t="n" r="B5">
        <v>0</v>
      </c>
    </row>
    <row spans="1:2" r="6">
      <c s="4" t="s" r="A6">
        <v>213</v>
      </c>
      <c s="5" t="n" r="B6">
        <v>0</v>
      </c>
    </row>
    <row spans="1:2" r="7">
      <c s="4" t="s" r="A7">
        <v>214</v>
      </c>
      <c s="4" t="s" r="B7">
        <v>2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56</v>
      </c>
      <c s="2" t="s" r="B1">
        <v>2</v>
      </c>
      <c s="2" t="s" r="C1">
        <v>29</v>
      </c>
    </row>
    <row spans="1:3" r="2">
      <c s="3" t="s" r="A2">
        <v>57</v>
      </c>
    </row>
    <row spans="1:3" r="3">
      <c s="4" t="s" r="A3">
        <v>58</v>
      </c>
      <c s="7" t="n" r="B3">
        <v>25902</v>
      </c>
      <c s="7" t="n" r="C3">
        <v>25902</v>
      </c>
    </row>
    <row spans="1:3" r="4">
      <c s="4" t="s" r="A4">
        <v>59</v>
      </c>
      <c s="7" t="n" r="B4">
        <v>12062</v>
      </c>
      <c s="7" t="n" r="C4">
        <v>12062</v>
      </c>
    </row>
    <row spans="1:3" r="5">
      <c s="4" t="s" r="A5">
        <v>60</v>
      </c>
      <c s="8" t="n" r="B5">
        <v>0.01</v>
      </c>
      <c s="8" t="n" r="C5">
        <v>0.01</v>
      </c>
    </row>
    <row spans="1:3" r="6">
      <c s="4" t="s" r="A6">
        <v>61</v>
      </c>
      <c s="5" t="n" r="B6">
        <v>20000000</v>
      </c>
      <c s="5" t="n" r="C6">
        <v>20000000</v>
      </c>
    </row>
    <row spans="1:3" r="7">
      <c s="4" t="s" r="A7">
        <v>62</v>
      </c>
      <c s="5" t="n" r="B7">
        <v>0</v>
      </c>
      <c s="5" t="n" r="C7">
        <v>0</v>
      </c>
    </row>
    <row spans="1:3" r="8">
      <c s="4" t="s" r="A8">
        <v>63</v>
      </c>
      <c s="5" t="n" r="B8">
        <v>0</v>
      </c>
      <c s="5" t="n" r="C8">
        <v>0</v>
      </c>
    </row>
    <row spans="1:3" r="9">
      <c s="4" t="s" r="A9">
        <v>64</v>
      </c>
      <c s="8" t="n" r="B9">
        <v>0.01</v>
      </c>
      <c s="8" t="n" r="C9">
        <v>0.01</v>
      </c>
    </row>
    <row spans="1:3" r="10">
      <c s="4" t="s" r="A10">
        <v>65</v>
      </c>
      <c s="5" t="n" r="B10">
        <v>80000000</v>
      </c>
      <c s="5" t="n" r="C10">
        <v>80000000</v>
      </c>
    </row>
    <row spans="1:3" r="11">
      <c s="4" t="s" r="A11">
        <v>66</v>
      </c>
      <c s="5" t="n" r="B11">
        <v>42223563</v>
      </c>
      <c s="5" t="n" r="C11">
        <v>24727413</v>
      </c>
    </row>
    <row spans="1:3" r="12">
      <c s="4" t="s" r="A12">
        <v>67</v>
      </c>
      <c s="5" t="n" r="B12">
        <v>49323563</v>
      </c>
      <c s="5" t="n" r="C12">
        <v>24586413</v>
      </c>
    </row>
    <row spans="1:3" r="13">
      <c s="4" t="s" r="A13">
        <v>68</v>
      </c>
      <c s="5" t="n" r="B13">
        <v>141000</v>
      </c>
      <c s="5" t="n" r="C13">
        <v>14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s="1" t="s" r="A1">
        <v>216</v>
      </c>
      <c s="2" t="s" r="B1">
        <v>1</v>
      </c>
    </row>
    <row spans="1:2" r="2">
      <c s="2" t="s" r="B2">
        <v>200</v>
      </c>
    </row>
    <row spans="1:2" r="3">
      <c s="3" t="s" r="A3">
        <v>217</v>
      </c>
    </row>
    <row spans="1:2" r="4">
      <c s="4" t="s" r="A4">
        <v>218</v>
      </c>
      <c s="5" t="n" r="B4">
        <v>16092</v>
      </c>
    </row>
    <row spans="1:2" r="5">
      <c s="4" t="s" r="A5">
        <v>219</v>
      </c>
      <c s="5" t="n" r="B5">
        <v>12069</v>
      </c>
    </row>
    <row spans="1:2" r="6">
      <c s="4" t="s" r="A6">
        <v>220</v>
      </c>
      <c s="7" t="n" r="B6">
        <v>1129929</v>
      </c>
    </row>
    <row spans="1:2" r="7">
      <c s="4" t="s" r="A7">
        <v>221</v>
      </c>
      <c s="5" t="n" r="B7">
        <v>51977</v>
      </c>
    </row>
    <row spans="1:2" r="8">
      <c s="4" t="s" r="A8">
        <v>222</v>
      </c>
      <c s="5" t="n" r="B8">
        <v>335478</v>
      </c>
    </row>
    <row spans="1:2" r="9">
      <c s="4" t="s" r="A9">
        <v>223</v>
      </c>
      <c s="5" t="n" r="B9">
        <v>742475</v>
      </c>
    </row>
    <row spans="1:2" r="10">
      <c s="4" t="s" r="A10">
        <v>224</v>
      </c>
      <c s="7" t="n" r="B10">
        <v>4846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225</v>
      </c>
      <c s="2" t="s" r="B1">
        <v>2</v>
      </c>
      <c s="2" t="s" r="C1">
        <v>226</v>
      </c>
      <c s="2" t="s" r="D1">
        <v>227</v>
      </c>
    </row>
    <row spans="1:4" r="2">
      <c s="3" t="s" r="A2">
        <v>228</v>
      </c>
    </row>
    <row spans="1:4" r="3">
      <c s="4" t="s" r="A3">
        <v>229</v>
      </c>
      <c s="7" t="n" r="B3">
        <v>580938</v>
      </c>
    </row>
    <row spans="1:4" r="4">
      <c s="4" t="s" r="A4">
        <v>230</v>
      </c>
      <c s="7" t="n" r="D4">
        <v>1040000</v>
      </c>
    </row>
    <row spans="1:4" r="5">
      <c s="4" t="s" r="A5">
        <v>231</v>
      </c>
      <c s="7" t="n" r="C5">
        <v>2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32</v>
      </c>
      <c s="2" t="s" r="B1">
        <v>72</v>
      </c>
      <c s="2" t="s" r="C1">
        <v>233</v>
      </c>
      <c s="2" t="s" r="D1">
        <v>234</v>
      </c>
      <c s="2" t="s" r="E1">
        <v>235</v>
      </c>
    </row>
    <row spans="1:5" r="2">
      <c s="3" t="s" r="A2">
        <v>236</v>
      </c>
    </row>
    <row spans="1:5" r="3">
      <c s="4" t="s" r="A3">
        <v>237</v>
      </c>
      <c s="7" t="n" r="D3">
        <v>73000</v>
      </c>
    </row>
    <row spans="1:5" r="4">
      <c s="4" t="s" r="A4">
        <v>238</v>
      </c>
      <c s="5" t="n" r="D4">
        <v>7100000</v>
      </c>
    </row>
    <row spans="1:5" r="5">
      <c s="4" t="s" r="A5">
        <v>239</v>
      </c>
      <c s="4" t="s" r="D5">
        <v>215</v>
      </c>
    </row>
    <row spans="1:5" r="6">
      <c s="4" t="s" r="A6">
        <v>240</v>
      </c>
      <c s="8" t="n" r="D6">
        <v>0.01</v>
      </c>
    </row>
    <row spans="1:5" r="7">
      <c s="4" t="s" r="A7">
        <v>241</v>
      </c>
      <c s="5" t="n" r="B7">
        <v>50000</v>
      </c>
    </row>
    <row spans="1:5" r="8">
      <c s="4" t="s" r="A8">
        <v>242</v>
      </c>
      <c s="5" t="n" r="C8">
        <v>50000</v>
      </c>
    </row>
    <row spans="1:5" r="9">
      <c s="4" t="s" r="A9">
        <v>243</v>
      </c>
      <c s="7" t="n" r="E9">
        <v>5000</v>
      </c>
    </row>
    <row spans="1:5" r="10">
      <c s="4" t="s" r="A10">
        <v>244</v>
      </c>
      <c s="5" t="n" r="E10">
        <v>500000</v>
      </c>
    </row>
    <row spans="1:5" r="11">
      <c s="4" t="s" r="A11">
        <v>245</v>
      </c>
      <c s="4" t="s" r="E11">
        <v>215</v>
      </c>
    </row>
    <row spans="1:5" r="12">
      <c s="4" t="s" r="A12">
        <v>246</v>
      </c>
      <c s="8" t="n" r="E12">
        <v>0.01</v>
      </c>
    </row>
    <row spans="1:5" r="13">
      <c s="4" t="s" r="A13">
        <v>247</v>
      </c>
      <c s="7" t="n" r="E13">
        <v>5000</v>
      </c>
    </row>
    <row spans="1:5" r="14">
      <c s="4" t="s" r="A14">
        <v>248</v>
      </c>
      <c s="5" t="n" r="B14">
        <v>12500</v>
      </c>
      <c s="5" t="n" r="C14">
        <v>12500</v>
      </c>
    </row>
    <row spans="1:5" r="15">
      <c s="4" t="s" r="A15">
        <v>249</v>
      </c>
      <c s="4" t="s" r="E15">
        <v>215</v>
      </c>
    </row>
    <row spans="1:5" r="16">
      <c s="4" t="s" r="A16">
        <v>250</v>
      </c>
      <c s="7" t="n" r="C16">
        <v>5000</v>
      </c>
    </row>
    <row spans="1:5" r="17">
      <c s="4" t="s" r="A17">
        <v>251</v>
      </c>
      <c s="5" t="n" r="C17">
        <v>500000</v>
      </c>
    </row>
    <row spans="1:5" r="18">
      <c s="4" t="s" r="A18">
        <v>252</v>
      </c>
      <c s="7" t="n" r="C18">
        <v>500</v>
      </c>
    </row>
    <row spans="1:5" r="19">
      <c s="4" t="s" r="A19">
        <v>253</v>
      </c>
      <c s="5" t="n" r="C19">
        <v>50000</v>
      </c>
    </row>
    <row spans="1:5" r="20">
      <c s="4" t="s" r="A20">
        <v>254</v>
      </c>
      <c s="5" t="n" r="E20">
        <v>500000</v>
      </c>
    </row>
    <row spans="1:5" r="21">
      <c s="4" t="s" r="A21">
        <v>255</v>
      </c>
      <c s="7" t="n" r="B21">
        <v>4500</v>
      </c>
    </row>
    <row spans="1:5" r="22">
      <c s="4" t="s" r="A22">
        <v>256</v>
      </c>
      <c s="5" t="n" r="B22">
        <v>450000</v>
      </c>
    </row>
    <row spans="1:5" r="23">
      <c s="4" t="s" r="A23">
        <v>257</v>
      </c>
      <c s="5" t="n" r="B23">
        <v>94800</v>
      </c>
    </row>
    <row spans="1:5" r="24">
      <c s="4" t="s" r="A24">
        <v>258</v>
      </c>
      <c s="4" t="s" r="B24">
        <v>215</v>
      </c>
    </row>
    <row spans="1:5" r="25">
      <c s="4" t="s" r="A25">
        <v>259</v>
      </c>
      <c s="4" t="s" r="B25">
        <v>260</v>
      </c>
    </row>
    <row spans="1:5" r="26">
      <c s="4" t="s" r="A26">
        <v>261</v>
      </c>
      <c s="4" t="s" r="B26">
        <v>2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63</v>
      </c>
      <c s="2" t="s" r="B1">
        <v>2</v>
      </c>
      <c s="2" t="s" r="C1">
        <v>264</v>
      </c>
      <c s="2" t="s" r="D1">
        <v>265</v>
      </c>
      <c s="2" t="s" r="E1">
        <v>72</v>
      </c>
      <c s="2" t="s" r="F1">
        <v>266</v>
      </c>
      <c s="2" t="s" r="G1">
        <v>267</v>
      </c>
      <c s="2" t="s" r="H1">
        <v>235</v>
      </c>
    </row>
    <row spans="1:8" r="2">
      <c s="3" t="s" r="A2">
        <v>268</v>
      </c>
    </row>
    <row spans="1:8" r="3">
      <c s="4" t="s" r="A3">
        <v>269</v>
      </c>
      <c s="7" t="n" r="H3">
        <v>20000</v>
      </c>
    </row>
    <row spans="1:8" r="4">
      <c s="4" t="s" r="A4">
        <v>270</v>
      </c>
      <c s="4" t="s" r="H4">
        <v>215</v>
      </c>
    </row>
    <row spans="1:8" r="5">
      <c s="4" t="s" r="A5">
        <v>271</v>
      </c>
      <c s="8" t="n" r="H5">
        <v>0.01</v>
      </c>
    </row>
    <row spans="1:8" r="6">
      <c s="4" t="s" r="A6">
        <v>272</v>
      </c>
      <c s="5" t="n" r="H6">
        <v>2000000</v>
      </c>
    </row>
    <row spans="1:8" r="7">
      <c s="4" t="s" r="A7">
        <v>273</v>
      </c>
      <c s="5" t="n" r="B7">
        <v>2000000</v>
      </c>
    </row>
    <row spans="1:8" r="8">
      <c s="3" t="s" r="A8">
        <v>274</v>
      </c>
    </row>
    <row spans="1:8" r="9">
      <c s="4" t="s" r="A9">
        <v>275</v>
      </c>
      <c s="7" t="n" r="G9">
        <v>25000</v>
      </c>
    </row>
    <row spans="1:8" r="10">
      <c s="4" t="s" r="A10">
        <v>276</v>
      </c>
      <c s="7" t="n" r="G10">
        <v>25000</v>
      </c>
    </row>
    <row spans="1:8" r="11">
      <c s="4" t="s" r="A11">
        <v>277</v>
      </c>
      <c s="4" t="s" r="G11">
        <v>278</v>
      </c>
    </row>
    <row spans="1:8" r="12">
      <c s="4" t="s" r="A12">
        <v>279</v>
      </c>
      <c s="4" t="s" r="G12">
        <v>280</v>
      </c>
    </row>
    <row spans="1:8" r="13">
      <c s="4" t="s" r="A13">
        <v>281</v>
      </c>
      <c s="4" t="s" r="G13">
        <v>280</v>
      </c>
    </row>
    <row spans="1:8" r="14">
      <c s="4" t="s" r="A14">
        <v>282</v>
      </c>
      <c s="7" t="n" r="G14">
        <v>25000</v>
      </c>
    </row>
    <row spans="1:8" r="15">
      <c s="4" t="s" r="A15">
        <v>283</v>
      </c>
      <c s="7" t="n" r="F15">
        <v>20000</v>
      </c>
    </row>
    <row spans="1:8" r="16">
      <c s="4" t="s" r="A16">
        <v>284</v>
      </c>
      <c s="4" t="s" r="F16">
        <v>278</v>
      </c>
    </row>
    <row spans="1:8" r="17">
      <c s="4" t="s" r="A17">
        <v>285</v>
      </c>
      <c s="4" t="s" r="F17">
        <v>280</v>
      </c>
    </row>
    <row spans="1:8" r="18">
      <c s="4" t="s" r="A18">
        <v>286</v>
      </c>
      <c s="4" t="s" r="F18">
        <v>280</v>
      </c>
    </row>
    <row spans="1:8" r="19">
      <c s="3" t="s" r="A19">
        <v>287</v>
      </c>
    </row>
    <row spans="1:8" r="20">
      <c s="4" t="s" r="A20">
        <v>288</v>
      </c>
      <c s="7" t="n" r="B20">
        <v>20000</v>
      </c>
      <c s="7" t="n" r="E20">
        <v>75000</v>
      </c>
    </row>
    <row spans="1:8" r="21">
      <c s="4" t="s" r="A21">
        <v>289</v>
      </c>
      <c s="4" t="s" r="E21">
        <v>290</v>
      </c>
    </row>
    <row spans="1:8" r="22">
      <c s="4" t="s" r="A22">
        <v>291</v>
      </c>
      <c s="7" t="n" r="D22">
        <v>200000</v>
      </c>
    </row>
    <row spans="1:8" r="23">
      <c s="4" t="s" r="A23">
        <v>292</v>
      </c>
      <c s="4" t="s" r="D23">
        <v>290</v>
      </c>
    </row>
    <row spans="1:8" r="24">
      <c s="4" t="s" r="A24">
        <v>293</v>
      </c>
      <c s="7" t="n" r="E24">
        <v>99800</v>
      </c>
    </row>
    <row spans="1:8" r="25">
      <c s="4" t="s" r="A25">
        <v>294</v>
      </c>
      <c s="4" t="s" r="E25">
        <v>215</v>
      </c>
    </row>
    <row spans="1:8" r="26">
      <c s="4" t="s" r="A26">
        <v>295</v>
      </c>
      <c s="4" t="s" r="E26">
        <v>260</v>
      </c>
    </row>
    <row spans="1:8" r="27">
      <c s="4" t="s" r="A27">
        <v>261</v>
      </c>
      <c s="4" t="s" r="E27">
        <v>262</v>
      </c>
    </row>
    <row spans="1:8" r="28">
      <c s="3" t="s" r="A28">
        <v>296</v>
      </c>
    </row>
    <row spans="1:8" r="29">
      <c s="4" t="s" r="A29">
        <v>297</v>
      </c>
      <c s="7" t="n" r="C29">
        <v>200000</v>
      </c>
    </row>
    <row spans="1:8" r="30">
      <c s="4" t="s" r="A30">
        <v>298</v>
      </c>
      <c s="4" t="s" r="C30">
        <v>290</v>
      </c>
    </row>
    <row spans="1:8" r="31">
      <c s="4" t="s" r="A31">
        <v>299</v>
      </c>
      <c s="7" t="n" r="B31">
        <v>100000</v>
      </c>
    </row>
    <row spans="1:8" r="32">
      <c s="4" t="s" r="A32">
        <v>300</v>
      </c>
      <c s="4" t="s" r="B32">
        <v>3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02</v>
      </c>
      <c s="2" t="s" r="B1">
        <v>2</v>
      </c>
      <c s="2" t="s" r="C1">
        <v>303</v>
      </c>
      <c s="2" t="s" r="D1">
        <v>304</v>
      </c>
      <c s="2" t="s" r="E1">
        <v>226</v>
      </c>
    </row>
    <row spans="1:5" r="2">
      <c s="3" t="s" r="A2">
        <v>305</v>
      </c>
    </row>
    <row spans="1:5" r="3">
      <c s="4" t="s" r="A3">
        <v>306</v>
      </c>
      <c s="7" t="n" r="E3">
        <v>25000</v>
      </c>
    </row>
    <row spans="1:5" r="4">
      <c s="4" t="s" r="A4">
        <v>307</v>
      </c>
      <c s="4" t="s" r="E4">
        <v>290</v>
      </c>
    </row>
    <row spans="1:5" r="5">
      <c s="4" t="s" r="A5">
        <v>308</v>
      </c>
      <c s="7" t="n" r="D5">
        <v>20000</v>
      </c>
    </row>
    <row spans="1:5" r="6">
      <c s="4" t="s" r="A6">
        <v>309</v>
      </c>
      <c s="4" t="s" r="D6">
        <v>215</v>
      </c>
    </row>
    <row spans="1:5" r="7">
      <c s="4" t="s" r="A7">
        <v>310</v>
      </c>
      <c s="7" t="n" r="D7">
        <v>40000</v>
      </c>
    </row>
    <row spans="1:5" r="8">
      <c s="4" t="s" r="A8">
        <v>311</v>
      </c>
      <c s="5" t="n" r="D8">
        <v>40000</v>
      </c>
    </row>
    <row spans="1:5" r="9">
      <c s="4" t="s" r="A9">
        <v>312</v>
      </c>
      <c s="8" t="n" r="D9">
        <v>3583.92</v>
      </c>
    </row>
    <row spans="1:5" r="10">
      <c s="4" t="s" r="A10">
        <v>313</v>
      </c>
      <c s="4" t="s" r="D10">
        <v>301</v>
      </c>
    </row>
    <row spans="1:5" r="11">
      <c s="4" t="s" r="A11">
        <v>314</v>
      </c>
      <c s="7" t="n" r="D11">
        <v>20000</v>
      </c>
    </row>
    <row spans="1:5" r="12">
      <c s="4" t="s" r="A12">
        <v>315</v>
      </c>
      <c s="4" t="s" r="D12">
        <v>316</v>
      </c>
    </row>
    <row spans="1:5" r="13">
      <c s="4" t="s" r="A13">
        <v>317</v>
      </c>
      <c s="7" t="n" r="C13">
        <v>10000</v>
      </c>
    </row>
    <row spans="1:5" r="14">
      <c s="4" t="s" r="A14">
        <v>318</v>
      </c>
      <c s="4" t="s" r="C14">
        <v>316</v>
      </c>
    </row>
    <row spans="1:5" r="15">
      <c s="4" t="s" r="A15">
        <v>319</v>
      </c>
      <c s="7" t="n" r="C15">
        <v>50000</v>
      </c>
    </row>
    <row spans="1:5" r="16">
      <c s="4" t="s" r="A16">
        <v>320</v>
      </c>
      <c s="4" t="s" r="C16">
        <v>316</v>
      </c>
    </row>
    <row spans="1:5" r="17">
      <c s="4" t="s" r="A17">
        <v>321</v>
      </c>
      <c s="7" t="n" r="B17">
        <v>100000</v>
      </c>
    </row>
    <row spans="1:5" r="18">
      <c s="4" t="s" r="A18">
        <v>322</v>
      </c>
      <c s="4" t="s" r="B18">
        <v>3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s="1" t="s" r="A1">
        <v>323</v>
      </c>
      <c s="2" t="s" r="B1">
        <v>324</v>
      </c>
    </row>
    <row spans="1:2" r="2">
      <c s="3" t="s" r="A2">
        <v>325</v>
      </c>
    </row>
    <row spans="1:2" r="3">
      <c s="4" t="s" r="A3">
        <v>326</v>
      </c>
      <c s="7" t="n" r="B3">
        <v>120000</v>
      </c>
    </row>
    <row spans="1:2" r="4">
      <c s="4" t="s" r="A4">
        <v>327</v>
      </c>
      <c s="7" t="n" r="B4">
        <v>12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328</v>
      </c>
      <c s="2" t="s" r="B1">
        <v>2</v>
      </c>
      <c s="2" t="s" r="C1">
        <v>303</v>
      </c>
      <c s="2" t="s" r="D1">
        <v>304</v>
      </c>
      <c s="2" t="s" r="E1">
        <v>226</v>
      </c>
      <c s="2" t="s" r="F1">
        <v>329</v>
      </c>
      <c s="2" t="s" r="G1">
        <v>330</v>
      </c>
      <c s="2" t="s" r="H1">
        <v>264</v>
      </c>
      <c s="2" t="s" r="I1">
        <v>265</v>
      </c>
      <c s="2" t="s" r="J1">
        <v>72</v>
      </c>
      <c s="2" t="s" r="K1">
        <v>331</v>
      </c>
    </row>
    <row spans="1:11" r="2">
      <c s="3" t="s" r="A2">
        <v>332</v>
      </c>
    </row>
    <row spans="1:11" r="3">
      <c s="4" t="s" r="A3">
        <v>333</v>
      </c>
      <c s="5" t="n" r="E3">
        <v>25000</v>
      </c>
      <c s="5" t="n" r="F3">
        <v>50000</v>
      </c>
      <c s="5" t="n" r="G3">
        <v>100000</v>
      </c>
      <c s="5" t="n" r="H3">
        <v>200000</v>
      </c>
      <c s="5" t="n" r="I3">
        <v>200000</v>
      </c>
    </row>
    <row spans="1:11" r="4">
      <c s="4" t="s" r="A4">
        <v>334</v>
      </c>
      <c s="8" t="n" r="E4">
        <v>0.05</v>
      </c>
      <c s="8" t="n" r="F4">
        <v>0.04</v>
      </c>
      <c s="8" t="n" r="G4">
        <v>0.02</v>
      </c>
      <c s="8" t="n" r="H4">
        <v>0.03</v>
      </c>
      <c s="8" t="n" r="I4">
        <v>0.26</v>
      </c>
    </row>
    <row spans="1:11" r="5">
      <c s="4" t="s" r="A5">
        <v>335</v>
      </c>
      <c s="7" t="n" r="E5">
        <v>1250</v>
      </c>
      <c s="7" t="n" r="F5">
        <v>2000</v>
      </c>
      <c s="7" t="n" r="G5">
        <v>2000</v>
      </c>
      <c s="7" t="n" r="H5">
        <v>6000</v>
      </c>
      <c s="7" t="n" r="I5">
        <v>5200</v>
      </c>
    </row>
    <row spans="1:11" r="6">
      <c s="3" t="s" r="A6">
        <v>336</v>
      </c>
    </row>
    <row spans="1:11" r="7">
      <c s="4" t="s" r="A7">
        <v>337</v>
      </c>
      <c s="5" t="n" r="H7">
        <v>106150</v>
      </c>
    </row>
    <row spans="1:11" r="8">
      <c s="4" t="s" r="A8">
        <v>338</v>
      </c>
      <c s="8" t="n" r="H8">
        <v>0.03</v>
      </c>
    </row>
    <row spans="1:11" r="9">
      <c s="4" t="s" r="A9">
        <v>339</v>
      </c>
      <c s="7" t="n" r="H9">
        <v>3185</v>
      </c>
    </row>
    <row spans="1:11" r="10">
      <c s="4" t="s" r="A10">
        <v>340</v>
      </c>
      <c s="5" t="n" r="J10">
        <v>20000</v>
      </c>
      <c s="5" t="n" r="K10">
        <v>20000</v>
      </c>
    </row>
    <row spans="1:11" r="11">
      <c s="4" t="s" r="A11">
        <v>341</v>
      </c>
      <c s="8" t="n" r="J11">
        <v>0.02</v>
      </c>
      <c s="8" t="n" r="K11">
        <v>0.02</v>
      </c>
    </row>
    <row spans="1:11" r="12">
      <c s="4" t="s" r="A12">
        <v>342</v>
      </c>
      <c s="7" t="n" r="J12">
        <v>400</v>
      </c>
      <c s="7" t="n" r="K12">
        <v>400</v>
      </c>
    </row>
    <row spans="1:11" r="13">
      <c s="4" t="s" r="A13">
        <v>343</v>
      </c>
      <c s="5" t="n" r="D13">
        <v>40000</v>
      </c>
    </row>
    <row spans="1:11" r="14">
      <c s="4" t="s" r="A14">
        <v>344</v>
      </c>
      <c s="8" t="n" r="D14">
        <v>0.04</v>
      </c>
    </row>
    <row spans="1:11" r="15">
      <c s="4" t="s" r="A15">
        <v>345</v>
      </c>
      <c s="7" t="n" r="D15">
        <v>1600</v>
      </c>
    </row>
    <row spans="1:11" r="16">
      <c s="4" t="s" r="A16">
        <v>346</v>
      </c>
      <c s="5" t="n" r="D16">
        <v>200000</v>
      </c>
    </row>
    <row spans="1:11" r="17">
      <c s="4" t="s" r="A17">
        <v>347</v>
      </c>
      <c s="8" t="n" r="D17">
        <v>0.04</v>
      </c>
    </row>
    <row spans="1:11" r="18">
      <c s="4" t="s" r="A18">
        <v>348</v>
      </c>
      <c s="7" t="n" r="D18">
        <v>8000</v>
      </c>
      <c s="7" t="n" r="K18">
        <v>400</v>
      </c>
    </row>
    <row spans="1:11" r="19">
      <c s="4" t="s" r="A19">
        <v>349</v>
      </c>
      <c s="5" t="n" r="D19">
        <v>100000</v>
      </c>
    </row>
    <row spans="1:11" r="20">
      <c s="4" t="s" r="A20">
        <v>350</v>
      </c>
      <c s="10" t="n" r="D20">
        <v>0.3715</v>
      </c>
    </row>
    <row spans="1:11" r="21">
      <c s="4" t="s" r="A21">
        <v>351</v>
      </c>
      <c s="7" t="n" r="D21">
        <v>3750</v>
      </c>
    </row>
    <row spans="1:11" r="22">
      <c s="4" t="s" r="A22">
        <v>352</v>
      </c>
      <c s="5" t="n" r="C22">
        <v>50000</v>
      </c>
    </row>
    <row spans="1:11" r="23">
      <c s="4" t="s" r="A23">
        <v>353</v>
      </c>
      <c s="8" t="n" r="C23">
        <v>0.03</v>
      </c>
    </row>
    <row spans="1:11" r="24">
      <c s="4" t="s" r="A24">
        <v>354</v>
      </c>
      <c s="7" t="n" r="C24">
        <v>1500</v>
      </c>
    </row>
    <row spans="1:11" r="25">
      <c s="4" t="s" r="A25">
        <v>355</v>
      </c>
      <c s="5" t="n" r="C25">
        <v>250000</v>
      </c>
    </row>
    <row spans="1:11" r="26">
      <c s="4" t="s" r="A26">
        <v>356</v>
      </c>
      <c s="8" t="n" r="C26">
        <v>0.03</v>
      </c>
    </row>
    <row spans="1:11" r="27">
      <c s="4" t="s" r="A27">
        <v>357</v>
      </c>
      <c s="7" t="n" r="C27">
        <v>7500</v>
      </c>
    </row>
    <row spans="1:11" r="28">
      <c s="4" t="s" r="A28">
        <v>358</v>
      </c>
      <c s="5" t="n" r="B28">
        <v>200000</v>
      </c>
    </row>
    <row spans="1:11" r="29">
      <c s="4" t="s" r="A29">
        <v>359</v>
      </c>
      <c s="8" t="n" r="B29">
        <v>0.03</v>
      </c>
    </row>
    <row spans="1:11" r="30">
      <c s="4" t="s" r="A30">
        <v>360</v>
      </c>
      <c s="7" t="n" r="B30">
        <v>6000</v>
      </c>
    </row>
    <row spans="1:11" r="31">
      <c s="4" t="s" r="A31">
        <v>361</v>
      </c>
      <c s="5" t="n" r="B31">
        <v>75000</v>
      </c>
    </row>
    <row spans="1:11" r="32">
      <c s="4" t="s" r="A32">
        <v>362</v>
      </c>
      <c s="7" t="n" r="B32">
        <v>0</v>
      </c>
    </row>
    <row spans="1:11" r="33">
      <c s="4" t="s" r="A33">
        <v>363</v>
      </c>
      <c s="7" t="n" r="B33">
        <v>3250</v>
      </c>
    </row>
    <row spans="1:11" r="34">
      <c s="3" t="s" r="A34">
        <v>364</v>
      </c>
    </row>
    <row spans="1:11" r="35">
      <c s="4" t="s" r="A35">
        <v>365</v>
      </c>
      <c s="5" t="n" r="C35">
        <v>400000</v>
      </c>
    </row>
    <row spans="1:11" r="36">
      <c s="4" t="s" r="A36">
        <v>366</v>
      </c>
      <c s="8" t="n" r="C36">
        <v>0.03</v>
      </c>
    </row>
    <row spans="1:11" r="37">
      <c s="4" t="s" r="A37">
        <v>367</v>
      </c>
      <c s="7" t="n" r="C37">
        <v>12000</v>
      </c>
    </row>
    <row spans="1:11" r="38">
      <c s="3" t="s" r="A38">
        <v>368</v>
      </c>
    </row>
    <row spans="1:11" r="39">
      <c s="4" t="s" r="A39">
        <v>369</v>
      </c>
      <c s="5" t="n" r="C39">
        <v>4000000</v>
      </c>
    </row>
    <row spans="1:11" r="40">
      <c s="4" t="s" r="A40">
        <v>370</v>
      </c>
      <c s="8" t="n" r="C40">
        <v>0.03</v>
      </c>
    </row>
    <row spans="1:11" r="41">
      <c s="4" t="s" r="A41">
        <v>371</v>
      </c>
      <c s="7" t="n" r="C41">
        <v>120000</v>
      </c>
    </row>
    <row spans="1:11" r="42">
      <c s="4" t="s" r="A42">
        <v>372</v>
      </c>
      <c s="5" t="n" r="C42">
        <v>10000000</v>
      </c>
    </row>
    <row spans="1:11" r="43">
      <c s="4" t="s" r="A43">
        <v>373</v>
      </c>
      <c s="8" t="n" r="C43">
        <v>0.03</v>
      </c>
    </row>
    <row spans="1:11" r="44">
      <c s="4" t="s" r="A44">
        <v>374</v>
      </c>
      <c s="7" t="n" r="C44">
        <v>300000</v>
      </c>
    </row>
    <row spans="1:11" r="45">
      <c s="4" t="s" r="A45">
        <v>375</v>
      </c>
      <c s="5" t="n" r="C45">
        <v>1050000</v>
      </c>
    </row>
    <row spans="1:11" r="46">
      <c s="4" t="s" r="A46">
        <v>376</v>
      </c>
      <c s="8" t="n" r="C46">
        <v>0.03</v>
      </c>
    </row>
    <row spans="1:11" r="47">
      <c s="4" t="s" r="A47">
        <v>377</v>
      </c>
      <c s="7" t="n" r="C47">
        <v>31500</v>
      </c>
    </row>
    <row spans="1:11" r="48">
      <c s="3" t="s" r="A48">
        <v>378</v>
      </c>
    </row>
    <row spans="1:11" r="49">
      <c s="4" t="s" r="A49">
        <v>379</v>
      </c>
      <c s="7" t="n" r="C49">
        <v>9500</v>
      </c>
    </row>
    <row spans="1:11" r="50">
      <c s="4" t="s" r="A50">
        <v>380</v>
      </c>
      <c s="5" t="n" r="C50">
        <v>950000</v>
      </c>
    </row>
    <row spans="1:11" r="51">
      <c s="4" t="s" r="A51">
        <v>381</v>
      </c>
      <c s="8" t="n" r="C51">
        <v>0.01</v>
      </c>
    </row>
    <row spans="1:11" r="52">
      <c s="4" t="s" r="A52">
        <v>382</v>
      </c>
      <c s="7" t="n" r="C52">
        <v>5000</v>
      </c>
    </row>
    <row spans="1:11" r="53">
      <c s="4" t="s" r="A53">
        <v>383</v>
      </c>
      <c s="5" t="n" r="C53">
        <v>5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384</v>
      </c>
      <c s="2" t="s" r="B1">
        <v>1</v>
      </c>
    </row>
    <row spans="1:3" r="2">
      <c s="2" t="s" r="B2">
        <v>2</v>
      </c>
      <c s="2" t="s" r="C2">
        <v>72</v>
      </c>
    </row>
    <row spans="1:3" r="3">
      <c s="3" t="s" r="A3">
        <v>385</v>
      </c>
    </row>
    <row spans="1:3" r="4">
      <c s="4" t="s" r="A4">
        <v>386</v>
      </c>
      <c s="7" t="n" r="B4">
        <v>44565</v>
      </c>
      <c s="7" t="n" r="C4">
        <v>67665</v>
      </c>
    </row>
    <row spans="1:3" r="5">
      <c s="4" t="s" r="A5">
        <v>387</v>
      </c>
      <c s="5" t="n" r="B5">
        <v>16138</v>
      </c>
      <c s="5" t="n" r="C5">
        <v>18764</v>
      </c>
    </row>
    <row spans="1:3" r="6">
      <c s="4" t="s" r="A6">
        <v>388</v>
      </c>
      <c s="5" t="n" r="B6">
        <v>4986</v>
      </c>
      <c s="5" t="n" r="C6">
        <v>8665</v>
      </c>
    </row>
    <row spans="1:3" r="7">
      <c s="4" t="s" r="A7">
        <v>389</v>
      </c>
      <c s="5" t="n" r="B7">
        <v>20224</v>
      </c>
      <c s="5" t="n" r="C7">
        <v>227078</v>
      </c>
    </row>
    <row spans="1:3" r="8">
      <c s="4" t="s" r="A8">
        <v>390</v>
      </c>
      <c s="7" t="n" r="B8">
        <v>3217</v>
      </c>
      <c s="7" t="n" r="C8">
        <v>-2368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spans="1:2" r="1">
      <c s="1" t="s" r="A1">
        <v>391</v>
      </c>
      <c s="2" t="s" r="B1">
        <v>205</v>
      </c>
    </row>
    <row spans="1:2" r="2">
      <c s="3" t="s" r="A2">
        <v>392</v>
      </c>
    </row>
    <row spans="1:2" r="3">
      <c s="4" t="s" r="A3">
        <v>393</v>
      </c>
      <c s="7" t="n" r="B3">
        <v>28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spans="1:2" r="1">
      <c s="1" t="s" r="A1">
        <v>394</v>
      </c>
      <c s="2" t="s" r="B1">
        <v>200</v>
      </c>
    </row>
    <row spans="1:2" r="2">
      <c s="3" t="s" r="A2">
        <v>395</v>
      </c>
    </row>
    <row spans="1:2" r="3">
      <c s="4" t="s" r="A3">
        <v>396</v>
      </c>
      <c s="5" t="n" r="B3">
        <v>5</v>
      </c>
    </row>
    <row spans="1:2" r="4">
      <c s="4" t="s" r="A4">
        <v>397</v>
      </c>
      <c s="7" t="n" r="B4">
        <v>240000</v>
      </c>
    </row>
    <row spans="1:2" r="5">
      <c s="4" t="s" r="A5">
        <v>398</v>
      </c>
      <c s="7" t="n" r="B5">
        <v>1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7"/>
  </cols>
  <sheetData>
    <row spans="1:6" r="1">
      <c s="1" t="s" r="A1">
        <v>69</v>
      </c>
      <c s="2" t="s" r="B1">
        <v>70</v>
      </c>
      <c s="2" t="s" r="D1">
        <v>1</v>
      </c>
      <c s="2" t="s" r="F1">
        <v>71</v>
      </c>
    </row>
    <row spans="1:6" r="2">
      <c s="2" t="s" r="B2">
        <v>2</v>
      </c>
      <c s="2" t="s" r="C2">
        <v>72</v>
      </c>
      <c s="2" t="s" r="D2">
        <v>2</v>
      </c>
      <c s="2" t="s" r="E2">
        <v>72</v>
      </c>
      <c s="2" t="s" r="F2">
        <v>2</v>
      </c>
    </row>
    <row spans="1:6" r="3">
      <c s="3" t="s" r="A3">
        <v>73</v>
      </c>
    </row>
    <row spans="1:6" r="4">
      <c s="4" t="s" r="A4">
        <v>74</v>
      </c>
      <c s="7" t="n" r="B4">
        <v>0</v>
      </c>
      <c s="7" t="n" r="C4">
        <v>0</v>
      </c>
      <c s="7" t="n" r="D4">
        <v>0</v>
      </c>
      <c s="7" t="n" r="E4">
        <v>0</v>
      </c>
      <c s="7" t="n" r="F4">
        <v>8092</v>
      </c>
    </row>
    <row spans="1:6" r="5">
      <c s="3" t="s" r="A5">
        <v>75</v>
      </c>
    </row>
    <row spans="1:6" r="6">
      <c s="4" t="s" r="A6">
        <v>76</v>
      </c>
      <c s="5" t="n" r="B6">
        <v>189760</v>
      </c>
      <c s="5" t="n" r="C6">
        <v>124363</v>
      </c>
      <c s="5" t="n" r="D6">
        <v>482357</v>
      </c>
      <c s="5" t="n" r="E6">
        <v>162570</v>
      </c>
      <c s="5" t="n" r="F6">
        <v>8581018</v>
      </c>
    </row>
    <row spans="1:6" r="7">
      <c s="4" t="s" r="A7">
        <v>77</v>
      </c>
      <c s="5" t="n" r="B7">
        <v>113880</v>
      </c>
      <c s="5" t="n" r="C7">
        <v>70086</v>
      </c>
      <c s="5" t="n" r="D7">
        <v>220996</v>
      </c>
      <c s="5" t="n" r="E7">
        <v>125563</v>
      </c>
      <c s="5" t="n" r="F7">
        <v>1888259</v>
      </c>
    </row>
    <row spans="1:6" r="8">
      <c s="4" t="s" r="A8">
        <v>78</v>
      </c>
      <c s="5" t="n" r="B8">
        <v>0</v>
      </c>
      <c s="5" t="n" r="C8">
        <v>0</v>
      </c>
      <c s="5" t="n" r="D8">
        <v>0</v>
      </c>
      <c s="5" t="n" r="E8">
        <v>0</v>
      </c>
      <c s="5" t="n" r="F8">
        <v>333540</v>
      </c>
    </row>
    <row spans="1:6" r="9">
      <c s="4" t="s" r="A9">
        <v>79</v>
      </c>
      <c s="5" t="n" r="B9">
        <v>3072</v>
      </c>
      <c s="5" t="n" r="C9">
        <v>0</v>
      </c>
      <c s="5" t="n" r="D9">
        <v>6388</v>
      </c>
      <c s="5" t="n" r="E9">
        <v>0</v>
      </c>
      <c s="5" t="n" r="F9">
        <v>15707</v>
      </c>
    </row>
    <row spans="1:6" r="10">
      <c s="4" t="s" r="A10">
        <v>80</v>
      </c>
      <c s="5" t="n" r="B10">
        <v>437314</v>
      </c>
      <c s="5" t="n" r="C10">
        <v>93276</v>
      </c>
      <c s="5" t="n" r="D10">
        <v>661441</v>
      </c>
      <c s="5" t="n" r="E10">
        <v>403738</v>
      </c>
      <c s="5" t="n" r="F10">
        <v>4014457</v>
      </c>
    </row>
    <row spans="1:6" r="11">
      <c s="4" t="s" r="A11">
        <v>81</v>
      </c>
      <c s="5" t="n" r="B11">
        <v>744026</v>
      </c>
      <c s="5" t="n" r="C11">
        <v>287725</v>
      </c>
      <c s="5" t="n" r="D11">
        <v>1371182</v>
      </c>
      <c s="5" t="n" r="E11">
        <v>691871</v>
      </c>
      <c s="5" t="n" r="F11">
        <v>14832981</v>
      </c>
    </row>
    <row spans="1:6" r="12">
      <c s="3" t="s" r="A12">
        <v>82</v>
      </c>
    </row>
    <row spans="1:6" r="13">
      <c s="4" t="s" r="A13">
        <v>83</v>
      </c>
      <c s="5" t="n" r="B13">
        <v>0</v>
      </c>
      <c s="5" t="n" r="C13">
        <v>0</v>
      </c>
      <c s="5" t="n" r="D13">
        <v>0</v>
      </c>
      <c s="5" t="n" r="E13">
        <v>0</v>
      </c>
      <c s="5" t="n" r="F13">
        <v>-171000</v>
      </c>
    </row>
    <row spans="1:6" r="14">
      <c s="4" t="s" r="A14">
        <v>84</v>
      </c>
      <c s="5" t="n" r="B14">
        <v>-17864</v>
      </c>
      <c s="5" t="n" r="C14">
        <v>-5470</v>
      </c>
      <c s="5" t="n" r="D14">
        <v>-41372</v>
      </c>
      <c s="5" t="n" r="E14">
        <v>-10395</v>
      </c>
      <c s="5" t="n" r="F14">
        <v>-195703</v>
      </c>
    </row>
    <row spans="1:6" r="15">
      <c s="4" t="s" r="A15">
        <v>85</v>
      </c>
      <c s="5" t="n" r="B15">
        <v>0</v>
      </c>
      <c s="5" t="n" r="C15">
        <v>0</v>
      </c>
      <c s="5" t="n" r="D15">
        <v>0</v>
      </c>
      <c s="5" t="n" r="E15">
        <v>0</v>
      </c>
      <c s="5" t="n" r="F15">
        <v>51404</v>
      </c>
    </row>
    <row spans="1:6" r="16">
      <c s="4" t="s" r="A16">
        <v>86</v>
      </c>
      <c s="5" t="n" r="B16">
        <v>0</v>
      </c>
      <c s="5" t="n" r="C16">
        <v>0</v>
      </c>
      <c s="5" t="n" r="D16">
        <v>0</v>
      </c>
      <c s="5" t="n" r="E16">
        <v>0</v>
      </c>
      <c s="5" t="n" r="F16">
        <v>66250</v>
      </c>
    </row>
    <row spans="1:6" r="17">
      <c s="4" t="s" r="A17">
        <v>87</v>
      </c>
      <c s="5" t="n" r="B17">
        <v>0</v>
      </c>
      <c s="5" t="n" r="C17">
        <v>0</v>
      </c>
      <c s="5" t="n" r="D17">
        <v>0</v>
      </c>
      <c s="5" t="n" r="E17">
        <v>0</v>
      </c>
      <c s="5" t="n" r="F17">
        <v>-1278</v>
      </c>
    </row>
    <row spans="1:6" r="18">
      <c s="4" t="s" r="A18">
        <v>88</v>
      </c>
      <c s="5" t="n" r="B18">
        <v>0</v>
      </c>
      <c s="5" t="n" r="C18">
        <v>0</v>
      </c>
      <c s="5" t="n" r="D18">
        <v>0</v>
      </c>
      <c s="5" t="n" r="E18">
        <v>0</v>
      </c>
      <c s="5" t="n" r="F18">
        <v>-131650</v>
      </c>
    </row>
    <row spans="1:6" r="19">
      <c s="4" t="s" r="A19">
        <v>89</v>
      </c>
      <c s="5" t="n" r="B19">
        <v>0</v>
      </c>
      <c s="5" t="n" r="C19">
        <v>0</v>
      </c>
      <c s="5" t="n" r="D19">
        <v>0</v>
      </c>
      <c s="5" t="n" r="E19">
        <v>0</v>
      </c>
      <c s="5" t="n" r="F19">
        <v>-233340</v>
      </c>
    </row>
    <row spans="1:6" r="20">
      <c s="4" t="s" r="A20">
        <v>90</v>
      </c>
      <c s="5" t="n" r="B20">
        <v>0</v>
      </c>
      <c s="5" t="n" r="C20">
        <v>0</v>
      </c>
      <c s="5" t="n" r="D20">
        <v>0</v>
      </c>
      <c s="5" t="n" r="E20">
        <v>0</v>
      </c>
      <c s="5" t="n" r="F20">
        <v>-151734</v>
      </c>
    </row>
    <row spans="1:6" r="21">
      <c s="4" t="s" r="A21">
        <v>91</v>
      </c>
      <c s="5" t="n" r="B21">
        <v>0</v>
      </c>
      <c s="5" t="n" r="C21">
        <v>0</v>
      </c>
      <c s="5" t="n" r="D21">
        <v>0</v>
      </c>
      <c s="5" t="n" r="E21">
        <v>409405</v>
      </c>
      <c s="5" t="n" r="F21">
        <v>507236</v>
      </c>
    </row>
    <row spans="1:6" r="22">
      <c s="4" t="s" r="A22">
        <v>92</v>
      </c>
      <c s="5" t="n" r="B22">
        <v>0</v>
      </c>
      <c s="5" t="n" r="C22">
        <v>0</v>
      </c>
      <c s="5" t="n" r="D22">
        <v>0</v>
      </c>
      <c s="5" t="n" r="E22">
        <v>556672</v>
      </c>
      <c s="5" t="n" r="F22">
        <v>556674</v>
      </c>
    </row>
    <row spans="1:6" r="23">
      <c s="4" t="s" r="A23">
        <v>93</v>
      </c>
      <c s="5" t="n" r="B23">
        <v>-17864</v>
      </c>
      <c s="5" t="n" r="C23">
        <v>-5470</v>
      </c>
      <c s="5" t="n" r="D23">
        <v>-41372</v>
      </c>
      <c s="5" t="n" r="E23">
        <v>955682</v>
      </c>
      <c s="5" t="n" r="F23">
        <v>296859</v>
      </c>
    </row>
    <row spans="1:6" r="24">
      <c s="4" t="s" r="A24">
        <v>94</v>
      </c>
      <c s="5" t="n" r="B24">
        <v>-761890</v>
      </c>
      <c s="5" t="n" r="C24">
        <v>-293195</v>
      </c>
      <c s="5" t="n" r="D24">
        <v>-1412554</v>
      </c>
      <c s="5" t="n" r="E24">
        <v>263811</v>
      </c>
      <c s="5" t="n" r="F24">
        <v>-14528030</v>
      </c>
    </row>
    <row spans="1:6" r="25">
      <c s="4" t="s" r="A25">
        <v>95</v>
      </c>
      <c s="5" t="n" r="B25">
        <v>0</v>
      </c>
      <c s="5" t="n" r="C25">
        <v>-3566</v>
      </c>
      <c s="5" t="n" r="D25">
        <v>3217</v>
      </c>
      <c s="5" t="n" r="E25">
        <v>-236842</v>
      </c>
      <c s="5" t="n" r="F25">
        <v>-435662</v>
      </c>
    </row>
    <row spans="1:6" r="26">
      <c s="4" t="s" r="A26">
        <v>96</v>
      </c>
      <c s="7" t="n" r="B26">
        <v>-761890</v>
      </c>
      <c s="7" t="n" r="C26">
        <v>-296761</v>
      </c>
      <c s="7" t="n" r="D26">
        <v>-1409337</v>
      </c>
      <c s="7" t="n" r="E26">
        <v>26969</v>
      </c>
      <c s="7" t="n" r="F26">
        <v>-14963692</v>
      </c>
    </row>
    <row spans="1:6" r="27">
      <c s="3" t="s" r="A27">
        <v>97</v>
      </c>
    </row>
    <row spans="1:6" r="28">
      <c s="4" t="s" r="A28">
        <v>98</v>
      </c>
      <c s="8" t="n" r="B28">
        <v>-0.02</v>
      </c>
      <c s="8" t="n" r="C28">
        <v>-0.01</v>
      </c>
      <c s="8" t="n" r="D28">
        <v>-0.05</v>
      </c>
      <c s="8" t="n" r="E28">
        <v>0.01</v>
      </c>
      <c s="7" t="n" r="F28">
        <v>0</v>
      </c>
    </row>
    <row spans="1:6" r="29">
      <c s="4" t="s" r="A29">
        <v>99</v>
      </c>
      <c s="9" t="n" r="B29">
        <v>-0.02</v>
      </c>
      <c s="9" t="n" r="C29">
        <v>-0.01</v>
      </c>
      <c s="9" t="n" r="D29">
        <v>-0.05</v>
      </c>
      <c s="9" t="n" r="E29">
        <v>0.01</v>
      </c>
      <c s="5" t="n" r="F29">
        <v>0</v>
      </c>
    </row>
    <row spans="1:6" r="30">
      <c s="3" t="s" r="A30">
        <v>100</v>
      </c>
    </row>
    <row spans="1:6" r="31">
      <c s="4" t="s" r="A31">
        <v>98</v>
      </c>
      <c s="5" t="n" r="B31">
        <v>0</v>
      </c>
      <c s="5" t="n" r="C31">
        <v>0</v>
      </c>
      <c s="5" t="n" r="D31">
        <v>0</v>
      </c>
      <c s="9" t="n" r="E31">
        <v>-0.01</v>
      </c>
      <c s="5" t="n" r="F31">
        <v>0</v>
      </c>
    </row>
    <row spans="1:6" r="32">
      <c s="4" t="s" r="A32">
        <v>99</v>
      </c>
      <c s="7" t="n" r="B32">
        <v>0</v>
      </c>
      <c s="7" t="n" r="C32">
        <v>0</v>
      </c>
      <c s="7" t="n" r="D32">
        <v>0</v>
      </c>
      <c s="8" t="n" r="E32">
        <v>-0.01</v>
      </c>
      <c s="7" t="n" r="F32">
        <v>0</v>
      </c>
    </row>
    <row spans="1:6" r="33">
      <c s="3" t="s" r="A33">
        <v>101</v>
      </c>
    </row>
    <row spans="1:6" r="34">
      <c s="4" t="s" r="A34">
        <v>98</v>
      </c>
      <c s="5" t="n" r="B34">
        <v>31162673</v>
      </c>
      <c s="5" t="n" r="C34">
        <v>23224080</v>
      </c>
      <c s="5" t="n" r="D34">
        <v>27139088</v>
      </c>
      <c s="5" t="n" r="E34">
        <v>22999634</v>
      </c>
      <c s="5" t="n" r="F34">
        <v>0</v>
      </c>
    </row>
    <row spans="1:6" r="35">
      <c s="4" t="s" r="A35">
        <v>99</v>
      </c>
      <c s="5" t="n" r="B35">
        <v>38262673</v>
      </c>
      <c s="5" t="n" r="C35">
        <v>23224080</v>
      </c>
      <c s="5" t="n" r="D35">
        <v>34239088</v>
      </c>
      <c s="5" t="n" r="E35">
        <v>22999634</v>
      </c>
      <c s="5" t="n" r="F35">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99</v>
      </c>
      <c s="2" t="s" r="B1">
        <v>400</v>
      </c>
    </row>
    <row spans="1:2" r="2">
      <c s="3" t="s" r="A2">
        <v>401</v>
      </c>
    </row>
    <row spans="1:2" r="3">
      <c s="4" t="s" r="A3">
        <v>402</v>
      </c>
      <c s="7" t="n" r="B3">
        <v>50000</v>
      </c>
    </row>
    <row spans="1:2" r="4">
      <c s="4" t="s" r="A4">
        <v>403</v>
      </c>
      <c s="4" t="s" r="B4">
        <v>215</v>
      </c>
    </row>
    <row spans="1:2" r="5">
      <c s="4" t="s" r="A5">
        <v>404</v>
      </c>
      <c s="4" t="s" r="B5">
        <v>260</v>
      </c>
    </row>
    <row spans="1:2" r="6">
      <c s="4" t="s" r="A6">
        <v>405</v>
      </c>
      <c s="4" t="s" r="B6">
        <v>2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406</v>
      </c>
      <c s="2" t="s" r="B1">
        <v>407</v>
      </c>
    </row>
    <row spans="1:2" r="2">
      <c s="3" t="s" r="A2">
        <v>408</v>
      </c>
    </row>
    <row spans="1:2" r="3">
      <c s="4" t="s" r="A3">
        <v>409</v>
      </c>
      <c s="7" t="n" r="B3">
        <v>1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s="1" t="s" r="A1">
        <v>410</v>
      </c>
      <c s="2" t="s" r="B1">
        <v>411</v>
      </c>
    </row>
    <row spans="1:2" r="2">
      <c s="3" t="s" r="A2">
        <v>412</v>
      </c>
    </row>
    <row spans="1:2" r="3">
      <c s="4" t="s" r="A3">
        <v>413</v>
      </c>
      <c s="5" t="n" r="B3">
        <v>1000000</v>
      </c>
    </row>
    <row spans="1:2" r="4">
      <c s="4" t="s" r="A4">
        <v>414</v>
      </c>
      <c s="5" t="n" r="B4">
        <v>1000000</v>
      </c>
    </row>
    <row spans="1:2" r="5">
      <c s="4" t="s" r="A5">
        <v>415</v>
      </c>
      <c s="5" t="n" r="B5">
        <v>1000000</v>
      </c>
    </row>
    <row spans="1:2" r="6">
      <c s="4" t="s" r="A6">
        <v>416</v>
      </c>
      <c s="5" t="n" r="B6">
        <v>1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7</v>
      </c>
      <c s="2" t="s" r="B1">
        <v>418</v>
      </c>
      <c s="2" t="s" r="C1">
        <v>419</v>
      </c>
      <c s="2" t="s" r="D1">
        <v>420</v>
      </c>
    </row>
    <row spans="1:4" r="2">
      <c s="3" t="s" r="A2">
        <v>421</v>
      </c>
    </row>
    <row spans="1:4" r="3">
      <c s="4" t="s" r="A3">
        <v>422</v>
      </c>
      <c s="7" t="n" r="C3">
        <v>500000</v>
      </c>
    </row>
    <row spans="1:4" r="4">
      <c s="4" t="s" r="A4">
        <v>423</v>
      </c>
      <c s="7" t="n" r="C4">
        <v>3000000</v>
      </c>
    </row>
    <row spans="1:4" r="5">
      <c s="4" t="s" r="A5">
        <v>424</v>
      </c>
      <c s="7" t="n" r="C5">
        <v>1</v>
      </c>
    </row>
    <row spans="1:4" r="6">
      <c s="4" t="s" r="A6">
        <v>425</v>
      </c>
      <c s="7" t="n" r="B6">
        <v>15000</v>
      </c>
    </row>
    <row spans="1:4" r="7">
      <c s="4" t="s" r="A7">
        <v>426</v>
      </c>
      <c s="4" t="s" r="B7">
        <v>316</v>
      </c>
    </row>
    <row spans="1:4" r="8">
      <c s="4" t="s" r="A8">
        <v>427</v>
      </c>
      <c s="7" t="n" r="D8">
        <v>300000</v>
      </c>
    </row>
    <row spans="1:4" r="9">
      <c s="4" t="s" r="A9">
        <v>428</v>
      </c>
      <c s="5" t="n" r="D9">
        <v>100000</v>
      </c>
    </row>
    <row spans="1:4" r="10">
      <c s="4" t="s" r="A10">
        <v>429</v>
      </c>
      <c s="7" t="n" r="D10">
        <v>200000</v>
      </c>
    </row>
    <row spans="1:4" r="11">
      <c s="4" t="s" r="A11">
        <v>430</v>
      </c>
      <c s="4" t="s" r="D11">
        <v>316</v>
      </c>
    </row>
    <row spans="1:4" r="12">
      <c s="4" t="s" r="A12">
        <v>431</v>
      </c>
      <c s="10" t="n" r="D12">
        <v>0.3</v>
      </c>
    </row>
    <row spans="1:4" r="13">
      <c s="4" t="s" r="A13">
        <v>432</v>
      </c>
      <c s="5" t="n" r="D13">
        <v>75000</v>
      </c>
    </row>
    <row spans="1:4" r="14">
      <c s="4" t="s" r="A14">
        <v>433</v>
      </c>
      <c s="5" t="n" r="D14">
        <v>75000</v>
      </c>
    </row>
    <row spans="1:4" r="15">
      <c s="4" t="s" r="A15">
        <v>434</v>
      </c>
      <c s="7" t="n" r="D15">
        <v>50000</v>
      </c>
    </row>
    <row spans="1:4" r="16">
      <c s="4" t="s" r="A16">
        <v>413</v>
      </c>
      <c s="5" t="n" r="D16">
        <v>1000000</v>
      </c>
    </row>
    <row spans="1:4" r="17">
      <c s="4" t="s" r="A17">
        <v>414</v>
      </c>
      <c s="5" t="n" r="D17">
        <v>1000000</v>
      </c>
    </row>
    <row spans="1:4" r="18">
      <c s="4" t="s" r="A18">
        <v>415</v>
      </c>
      <c s="5" t="n" r="D18">
        <v>1000000</v>
      </c>
    </row>
    <row spans="1:4" r="19">
      <c s="4" t="s" r="A19">
        <v>416</v>
      </c>
      <c s="5" t="n" r="D19">
        <v>1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435</v>
      </c>
      <c s="2" t="s" r="B1">
        <v>407</v>
      </c>
    </row>
    <row spans="1:2" r="2">
      <c s="3" t="s" r="A2">
        <v>436</v>
      </c>
    </row>
    <row spans="1:2" r="3">
      <c s="4" t="s" r="A3">
        <v>409</v>
      </c>
      <c s="7" t="n" r="B3">
        <v>15000</v>
      </c>
    </row>
    <row spans="1:2" r="4">
      <c s="4" t="s" r="A4">
        <v>437</v>
      </c>
      <c s="4" t="s" r="B4">
        <v>3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38</v>
      </c>
      <c s="2" t="s" r="B1">
        <v>439</v>
      </c>
      <c s="2" t="s" r="C1">
        <v>419</v>
      </c>
      <c s="2" t="s" r="D1">
        <v>420</v>
      </c>
    </row>
    <row spans="1:4" r="2">
      <c s="3" t="s" r="A2">
        <v>440</v>
      </c>
    </row>
    <row spans="1:4" r="3">
      <c s="4" t="s" r="A3">
        <v>441</v>
      </c>
      <c s="5" t="n" r="D3">
        <v>150000</v>
      </c>
    </row>
    <row spans="1:4" r="4">
      <c s="4" t="s" r="A4">
        <v>442</v>
      </c>
      <c s="8" t="n" r="D4">
        <v>0.03</v>
      </c>
    </row>
    <row spans="1:4" r="5">
      <c s="4" t="s" r="A5">
        <v>443</v>
      </c>
      <c s="7" t="n" r="D5">
        <v>4500</v>
      </c>
    </row>
    <row spans="1:4" r="6">
      <c s="3" t="s" r="A6">
        <v>444</v>
      </c>
    </row>
    <row spans="1:4" r="7">
      <c s="4" t="s" r="A7">
        <v>445</v>
      </c>
      <c s="5" t="n" r="B7">
        <v>100000</v>
      </c>
    </row>
    <row spans="1:4" r="8">
      <c s="4" t="s" r="A8">
        <v>446</v>
      </c>
      <c s="8" t="n" r="B8">
        <v>0.05</v>
      </c>
    </row>
    <row spans="1:4" r="9">
      <c s="4" t="s" r="A9">
        <v>447</v>
      </c>
      <c s="7" t="n" r="B9">
        <v>5000</v>
      </c>
    </row>
    <row spans="1:4" r="10">
      <c s="3" t="s" r="A10">
        <v>448</v>
      </c>
    </row>
    <row spans="1:4" r="11">
      <c s="4" t="s" r="A11">
        <v>449</v>
      </c>
      <c s="5" t="n" r="C11">
        <v>2000000</v>
      </c>
    </row>
    <row spans="1:4" r="12">
      <c s="4" t="s" r="A12">
        <v>450</v>
      </c>
      <c s="8" t="n" r="C12">
        <v>0.45</v>
      </c>
    </row>
    <row spans="1:4" r="13">
      <c s="4" t="s" r="A13">
        <v>451</v>
      </c>
      <c s="7" t="n" r="C13">
        <v>9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7"/>
  </cols>
  <sheetData>
    <row spans="1:4" r="1">
      <c s="1" t="s" r="A1">
        <v>102</v>
      </c>
      <c s="2" t="s" r="B1">
        <v>1</v>
      </c>
      <c s="2" t="s" r="D1">
        <v>71</v>
      </c>
    </row>
    <row spans="1:4" r="2">
      <c s="2" t="s" r="B2">
        <v>2</v>
      </c>
      <c s="2" t="s" r="C2">
        <v>72</v>
      </c>
      <c s="2" t="s" r="D2">
        <v>2</v>
      </c>
    </row>
    <row spans="1:4" r="3">
      <c s="3" t="s" r="A3">
        <v>103</v>
      </c>
    </row>
    <row spans="1:4" r="4">
      <c s="4" t="s" r="A4">
        <v>104</v>
      </c>
      <c s="7" t="n" r="B4">
        <v>-1412372</v>
      </c>
      <c s="7" t="n" r="C4">
        <v>26969</v>
      </c>
      <c s="7" t="n" r="D4">
        <v>-14963692</v>
      </c>
    </row>
    <row spans="1:4" r="5">
      <c s="3" t="s" r="A5">
        <v>105</v>
      </c>
    </row>
    <row spans="1:4" r="6">
      <c s="4" t="s" r="A6">
        <v>106</v>
      </c>
      <c s="5" t="n" r="B6">
        <v>0</v>
      </c>
      <c s="5" t="n" r="C6">
        <v>0</v>
      </c>
      <c s="5" t="n" r="D6">
        <v>1278</v>
      </c>
    </row>
    <row spans="1:4" r="7">
      <c s="4" t="s" r="A7">
        <v>107</v>
      </c>
      <c s="5" t="n" r="B7">
        <v>0</v>
      </c>
      <c s="5" t="n" r="C7">
        <v>0</v>
      </c>
      <c s="5" t="n" r="D7">
        <v>187</v>
      </c>
    </row>
    <row spans="1:4" r="8">
      <c s="4" t="s" r="A8">
        <v>108</v>
      </c>
      <c s="5" t="n" r="B8">
        <v>0</v>
      </c>
      <c s="5" t="n" r="C8">
        <v>-409405</v>
      </c>
      <c s="5" t="n" r="D8">
        <v>-507236</v>
      </c>
    </row>
    <row spans="1:4" r="9">
      <c s="4" t="s" r="A9">
        <v>89</v>
      </c>
      <c s="5" t="n" r="B9">
        <v>0</v>
      </c>
      <c s="5" t="n" r="C9">
        <v>0</v>
      </c>
      <c s="5" t="n" r="D9">
        <v>14485</v>
      </c>
    </row>
    <row spans="1:4" r="10">
      <c s="4" t="s" r="A10">
        <v>79</v>
      </c>
      <c s="5" t="n" r="B10">
        <v>11374</v>
      </c>
      <c s="5" t="n" r="C10">
        <v>8665</v>
      </c>
      <c s="5" t="n" r="D10">
        <v>30071</v>
      </c>
    </row>
    <row spans="1:4" r="11">
      <c s="4" t="s" r="A11">
        <v>109</v>
      </c>
      <c s="5" t="n" r="B11">
        <v>0</v>
      </c>
      <c s="5" t="n" r="C11">
        <v>0</v>
      </c>
      <c s="5" t="n" r="D11">
        <v>171000</v>
      </c>
    </row>
    <row spans="1:4" r="12">
      <c s="4" t="s" r="A12">
        <v>110</v>
      </c>
      <c s="5" t="n" r="B12">
        <v>0</v>
      </c>
      <c s="5" t="n" r="C12">
        <v>0</v>
      </c>
      <c s="5" t="n" r="D12">
        <v>7039096</v>
      </c>
    </row>
    <row spans="1:4" r="13">
      <c s="4" t="s" r="A13">
        <v>111</v>
      </c>
      <c s="5" t="n" r="B13">
        <v>490036</v>
      </c>
      <c s="5" t="n" r="C13">
        <v>0</v>
      </c>
      <c s="5" t="n" r="D13">
        <v>0</v>
      </c>
    </row>
    <row spans="1:4" r="14">
      <c s="4" t="s" r="A14">
        <v>112</v>
      </c>
      <c s="5" t="n" r="B14">
        <v>4888</v>
      </c>
      <c s="5" t="n" r="C14">
        <v>0</v>
      </c>
      <c s="5" t="n" r="D14">
        <v>156622</v>
      </c>
    </row>
    <row spans="1:4" r="15">
      <c s="4" t="s" r="A15">
        <v>113</v>
      </c>
      <c s="5" t="n" r="B15">
        <v>0</v>
      </c>
      <c s="5" t="n" r="C15">
        <v>0</v>
      </c>
      <c s="5" t="n" r="D15">
        <v>125000</v>
      </c>
    </row>
    <row spans="1:4" r="16">
      <c s="4" t="s" r="A16">
        <v>78</v>
      </c>
      <c s="5" t="n" r="B16">
        <v>20224</v>
      </c>
      <c s="5" t="n" r="C16">
        <v>277078</v>
      </c>
      <c s="5" t="n" r="D16">
        <v>639596</v>
      </c>
    </row>
    <row spans="1:4" r="17">
      <c s="4" t="s" r="A17">
        <v>114</v>
      </c>
      <c s="5" t="n" r="B17">
        <v>0</v>
      </c>
      <c s="5" t="n" r="C17">
        <v>0</v>
      </c>
      <c s="5" t="n" r="D17">
        <v>-87820</v>
      </c>
    </row>
    <row spans="1:4" r="18">
      <c s="4" t="s" r="A18">
        <v>115</v>
      </c>
      <c s="5" t="n" r="B18">
        <v>181359</v>
      </c>
      <c s="5" t="n" r="C18">
        <v>207930</v>
      </c>
      <c s="5" t="n" r="D18">
        <v>459664</v>
      </c>
    </row>
    <row spans="1:4" r="19">
      <c s="4" t="s" r="A19">
        <v>116</v>
      </c>
      <c s="5" t="n" r="B19">
        <v>4835</v>
      </c>
      <c s="5" t="n" r="C19">
        <v>26362</v>
      </c>
      <c s="5" t="n" r="D19">
        <v>1091525</v>
      </c>
    </row>
    <row spans="1:4" r="20">
      <c s="4" t="s" r="A20">
        <v>117</v>
      </c>
      <c s="5" t="n" r="B20">
        <v>-699656</v>
      </c>
      <c s="5" t="n" r="C20">
        <v>173563</v>
      </c>
      <c s="5" t="n" r="D20">
        <v>-3703948</v>
      </c>
    </row>
    <row spans="1:4" r="21">
      <c s="3" t="s" r="A21">
        <v>118</v>
      </c>
    </row>
    <row spans="1:4" r="22">
      <c s="4" t="s" r="A22">
        <v>119</v>
      </c>
      <c s="5" t="n" r="B22">
        <v>-55938</v>
      </c>
      <c s="5" t="n" r="C22">
        <v>0</v>
      </c>
      <c s="5" t="n" r="D22">
        <v>-1012176</v>
      </c>
    </row>
    <row spans="1:4" r="23">
      <c s="4" t="s" r="A23">
        <v>120</v>
      </c>
      <c s="5" t="n" r="B23">
        <v>0</v>
      </c>
      <c s="5" t="n" r="C23">
        <v>0</v>
      </c>
      <c s="5" t="n" r="D23">
        <v>-125000</v>
      </c>
    </row>
    <row spans="1:4" r="24">
      <c s="4" t="s" r="A24">
        <v>121</v>
      </c>
      <c s="5" t="n" r="B24">
        <v>-30210</v>
      </c>
      <c s="5" t="n" r="C24">
        <v>-305548</v>
      </c>
      <c s="5" t="n" r="D24">
        <v>-600420</v>
      </c>
    </row>
    <row spans="1:4" r="25">
      <c s="4" t="s" r="A25">
        <v>122</v>
      </c>
      <c s="5" t="n" r="B25">
        <v>0</v>
      </c>
      <c s="5" t="n" r="C25">
        <v>0</v>
      </c>
      <c s="5" t="n" r="D25">
        <v>40056</v>
      </c>
    </row>
    <row spans="1:4" r="26">
      <c s="4" t="s" r="A26">
        <v>123</v>
      </c>
      <c s="5" t="n" r="B26">
        <v>0</v>
      </c>
      <c s="5" t="n" r="C26">
        <v>0</v>
      </c>
      <c s="5" t="n" r="D26">
        <v>461960</v>
      </c>
    </row>
    <row spans="1:4" r="27">
      <c s="4" t="s" r="A27">
        <v>124</v>
      </c>
      <c s="5" t="n" r="B27">
        <v>280000</v>
      </c>
      <c s="5" t="n" r="C27">
        <v>0</v>
      </c>
      <c s="5" t="n" r="D27">
        <v>280000</v>
      </c>
    </row>
    <row spans="1:4" r="28">
      <c s="4" t="s" r="A28">
        <v>125</v>
      </c>
      <c s="5" t="n" r="B28">
        <v>0</v>
      </c>
      <c s="5" t="n" r="C28">
        <v>0</v>
      </c>
      <c s="5" t="n" r="D28">
        <v>-4160</v>
      </c>
    </row>
    <row spans="1:4" r="29">
      <c s="4" t="s" r="A29">
        <v>126</v>
      </c>
      <c s="5" t="n" r="B29">
        <v>0</v>
      </c>
      <c s="5" t="n" r="C29">
        <v>0</v>
      </c>
      <c s="5" t="n" r="D29">
        <v>-193720</v>
      </c>
    </row>
    <row spans="1:4" r="30">
      <c s="4" t="s" r="A30">
        <v>127</v>
      </c>
      <c s="5" t="n" r="B30">
        <v>193852</v>
      </c>
      <c s="5" t="n" r="C30">
        <v>-305548</v>
      </c>
      <c s="5" t="n" r="D30">
        <v>-1153460</v>
      </c>
    </row>
    <row spans="1:4" r="31">
      <c s="3" t="s" r="A31">
        <v>128</v>
      </c>
    </row>
    <row spans="1:4" r="32">
      <c s="4" t="s" r="A32">
        <v>129</v>
      </c>
      <c s="5" t="n" r="B32">
        <v>0</v>
      </c>
      <c s="5" t="n" r="C32">
        <v>0</v>
      </c>
      <c s="5" t="n" r="D32">
        <v>2909523</v>
      </c>
    </row>
    <row spans="1:4" r="33">
      <c s="4" t="s" r="A33">
        <v>130</v>
      </c>
      <c s="5" t="n" r="B33">
        <v>0</v>
      </c>
      <c s="5" t="n" r="C33">
        <v>0</v>
      </c>
      <c s="5" t="n" r="D33">
        <v>-3988</v>
      </c>
    </row>
    <row spans="1:4" r="34">
      <c s="4" t="s" r="A34">
        <v>131</v>
      </c>
      <c s="5" t="n" r="B34">
        <v>-4285</v>
      </c>
      <c s="5" t="n" r="C34">
        <v>-4500</v>
      </c>
      <c s="5" t="n" r="D34">
        <v>-4285</v>
      </c>
    </row>
    <row spans="1:4" r="35">
      <c s="4" t="s" r="A35">
        <v>132</v>
      </c>
      <c s="5" t="n" r="B35">
        <v>80000</v>
      </c>
      <c s="5" t="n" r="C35">
        <v>101800</v>
      </c>
      <c s="5" t="n" r="D35">
        <v>259800</v>
      </c>
    </row>
    <row spans="1:4" r="36">
      <c s="4" t="s" r="A36">
        <v>133</v>
      </c>
      <c s="5" t="n" r="B36">
        <v>580938</v>
      </c>
      <c s="5" t="n" r="C36">
        <v>50000</v>
      </c>
      <c s="5" t="n" r="D36">
        <v>1604638</v>
      </c>
    </row>
    <row spans="1:4" r="37">
      <c s="4" t="s" r="A37">
        <v>134</v>
      </c>
      <c s="5" t="n" r="B37">
        <v>-161800</v>
      </c>
      <c s="5" t="n" r="C37">
        <v>-5500</v>
      </c>
      <c s="5" t="n" r="D37">
        <v>-229300</v>
      </c>
    </row>
    <row spans="1:4" r="38">
      <c s="4" t="s" r="A38">
        <v>135</v>
      </c>
      <c s="5" t="n" r="B38">
        <v>0</v>
      </c>
      <c s="5" t="n" r="C38">
        <v>0</v>
      </c>
      <c s="5" t="n" r="D38">
        <v>483120</v>
      </c>
    </row>
    <row spans="1:4" r="39">
      <c s="4" t="s" r="A39">
        <v>136</v>
      </c>
      <c s="5" t="n" r="B39">
        <v>0</v>
      </c>
      <c s="5" t="n" r="C39">
        <v>0</v>
      </c>
      <c s="5" t="n" r="D39">
        <v>-150000</v>
      </c>
    </row>
    <row spans="1:4" r="40">
      <c s="4" t="s" r="A40">
        <v>137</v>
      </c>
      <c s="5" t="n" r="B40">
        <v>0</v>
      </c>
      <c s="5" t="n" r="C40">
        <v>0</v>
      </c>
      <c s="5" t="n" r="D40">
        <v>950</v>
      </c>
    </row>
    <row spans="1:4" r="41">
      <c s="4" t="s" r="A41">
        <v>138</v>
      </c>
      <c s="5" t="n" r="B41">
        <v>494853</v>
      </c>
      <c s="5" t="n" r="C41">
        <v>141800</v>
      </c>
      <c s="5" t="n" r="D41">
        <v>4870458</v>
      </c>
    </row>
    <row spans="1:4" r="42">
      <c s="4" t="s" r="A42">
        <v>139</v>
      </c>
      <c s="5" t="n" r="B42">
        <v>-10951</v>
      </c>
      <c s="5" t="n" r="C42">
        <v>9545</v>
      </c>
      <c s="5" t="n" r="D42">
        <v>13050</v>
      </c>
    </row>
    <row spans="1:4" r="43">
      <c s="4" t="s" r="A43">
        <v>140</v>
      </c>
      <c s="5" t="n" r="B43">
        <v>27989</v>
      </c>
      <c s="5" t="n" r="C43">
        <v>13649</v>
      </c>
      <c s="5" t="n" r="D43">
        <v>3988</v>
      </c>
    </row>
    <row spans="1:4" r="44">
      <c s="4" t="s" r="A44">
        <v>141</v>
      </c>
      <c s="7" t="n" r="B44">
        <v>17038</v>
      </c>
      <c s="7" t="n" r="C44">
        <v>23194</v>
      </c>
      <c s="7" t="n" r="D44">
        <v>170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8</v>
      </c>
      <c s="2" t="s" r="B1">
        <v>1</v>
      </c>
    </row>
    <row spans="1:2" r="2">
      <c s="2" t="s" r="B2">
        <v>2</v>
      </c>
    </row>
    <row spans="1:2" r="3">
      <c s="3" t="s" r="A3">
        <v>148</v>
      </c>
    </row>
    <row spans="1:2" r="4">
      <c s="4" t="s" r="A4">
        <v>148</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50</v>
      </c>
      <c s="2" t="s" r="B1">
        <v>1</v>
      </c>
    </row>
    <row spans="1:2" r="2">
      <c s="2" t="s" r="B2">
        <v>2</v>
      </c>
    </row>
    <row spans="1:2" r="3">
      <c s="3" t="s" r="A3">
        <v>150</v>
      </c>
    </row>
    <row spans="1:2" r="4">
      <c s="4" t="s" r="A4">
        <v>150</v>
      </c>
      <c s="4" t="s"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BALANCE SHEETS PARENTHETICALS</vt:lpstr>
      <vt:lpstr>CONSOLIDATED STATEMENTS OF OPER</vt:lpstr>
      <vt:lpstr>CONSOLIDATED STATEMENTS OF CASH</vt:lpstr>
      <vt:lpstr>SUMMARY OF SIGNIFICANT ACCOUNTI</vt:lpstr>
      <vt:lpstr>GOING CONCERN</vt:lpstr>
      <vt:lpstr>OIL AND GAS PROPERTIES</vt:lpstr>
      <vt:lpstr>REVENUE RECOGNITION</vt:lpstr>
      <vt:lpstr>SUPPLEMENTAL RESERVE INFORMATIO</vt:lpstr>
      <vt:lpstr>MANAGEMENT'S PLANS FOR LIQUIDIT</vt:lpstr>
      <vt:lpstr>CHANGES OF BUSINESS PLAN</vt:lpstr>
      <vt:lpstr>NOTES PAYABLE - RELATED PARTIES</vt:lpstr>
      <vt:lpstr>NOTES PAYABLE - THIRD PARTIES</vt:lpstr>
      <vt:lpstr>ARBITRATION PROCEEDINGS</vt:lpstr>
      <vt:lpstr>CAPITAL STOCK</vt:lpstr>
      <vt:lpstr>DISCONTINUED OPERATIONS</vt:lpstr>
      <vt:lpstr>LITIGATION</vt:lpstr>
      <vt:lpstr>SALE OF OIL AND GAS LEASE</vt:lpstr>
      <vt:lpstr>REVISED EMPLOYMENT AGREEMENT</vt:lpstr>
      <vt:lpstr>FRAC SAND ACTIVITIES</vt:lpstr>
      <vt:lpstr>SUBSEQUENT EVENTS</vt:lpstr>
      <vt:lpstr>ACCOUNTING POLICIES (POLICIES)</vt:lpstr>
      <vt:lpstr>Proved Oil and Gas Reserves at </vt:lpstr>
      <vt:lpstr>Standardized measure of discoun</vt:lpstr>
      <vt:lpstr>DISCONTINUED OPERATIONS (TABLES</vt:lpstr>
      <vt:lpstr>Going Concern (Details)</vt:lpstr>
      <vt:lpstr>OIL AND GAS PROPERTIES (Details</vt:lpstr>
      <vt:lpstr>Proved Oil and Gas Reserves (un</vt:lpstr>
      <vt:lpstr>Standardized Measure of Disco30</vt:lpstr>
      <vt:lpstr>Management's Plans for Liquid31</vt:lpstr>
      <vt:lpstr>Notes Payable - Related Parti32</vt:lpstr>
      <vt:lpstr>Convertible Promissory note (De</vt:lpstr>
      <vt:lpstr>Notes Payable - Third Parties(D</vt:lpstr>
      <vt:lpstr>Arbitration Proceedings(Details</vt:lpstr>
      <vt:lpstr>Capital Stock (Details)</vt:lpstr>
      <vt:lpstr>Discontinued Operations Relates</vt:lpstr>
      <vt:lpstr>SALE OF OIL AND GAS LEASE (Deta</vt:lpstr>
      <vt:lpstr>REVISED EMPLOYMENT AGREEMENT(De</vt:lpstr>
      <vt:lpstr>Subsequent Transactions (Detail</vt:lpstr>
      <vt:lpstr>Subsequent events Repayment of </vt:lpstr>
      <vt:lpstr>Warrant (Details)</vt:lpstr>
      <vt:lpstr>Subsequent events third parties</vt:lpstr>
      <vt:lpstr>Related Party Loan - 2015 (Deta</vt:lpstr>
      <vt:lpstr>Stock Issued in Conjunction w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30T17:04:16Z</dcterms:created>
  <dcterms:modified xmlns:dcterms="http://purl.org/dc/terms/" xmlns:xsi="http://www.w3.org/2001/XMLSchema-instance" xsi:type="dcterms:W3CDTF">2015-11-30T17:04:16Z</dcterms:modified>
  <dc:title xmlns:dc="http://purl.org/dc/elements/1.1/">Untitled</dc:title>
  <dc:description xmlns:dc="http://purl.org/dc/elements/1.1/"/>
  <dc:subject xmlns:dc="http://purl.org/dc/elements/1.1/"/>
  <cp:keywords/>
  <cp:category/>
</cp:coreProperties>
</file>